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Noncontrolling Interest in Stat" sheetId="9" state="visible" r:id="rId9"/>
    <sheet xmlns:r="http://schemas.openxmlformats.org/officeDocument/2006/relationships" name="Native American Development"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Write-downs and Other Charges, "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Organization and Basis of Pre22" sheetId="22" state="visible" r:id="rId22"/>
    <sheet xmlns:r="http://schemas.openxmlformats.org/officeDocument/2006/relationships" name="Noncontrolling Interest in St23" sheetId="23" state="visible" r:id="rId23"/>
    <sheet xmlns:r="http://schemas.openxmlformats.org/officeDocument/2006/relationships" name="Native American Development (Ta" sheetId="24" state="visible" r:id="rId24"/>
    <sheet xmlns:r="http://schemas.openxmlformats.org/officeDocument/2006/relationships" name="Long-term Debt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Organization and Basis of Pre32" sheetId="32" state="visible" r:id="rId32"/>
    <sheet xmlns:r="http://schemas.openxmlformats.org/officeDocument/2006/relationships" name="Noncontrolling Interest in St33" sheetId="33" state="visible" r:id="rId33"/>
    <sheet xmlns:r="http://schemas.openxmlformats.org/officeDocument/2006/relationships" name="Native American Development - N"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Derivative Instruments (Details" sheetId="37" state="visible" r:id="rId37"/>
    <sheet xmlns:r="http://schemas.openxmlformats.org/officeDocument/2006/relationships" name="Fair Value Measurements (Detail" sheetId="38" state="visible" r:id="rId38"/>
    <sheet xmlns:r="http://schemas.openxmlformats.org/officeDocument/2006/relationships" name="Stockholders' Equity - Equity (" sheetId="39" state="visible" r:id="rId39"/>
    <sheet xmlns:r="http://schemas.openxmlformats.org/officeDocument/2006/relationships" name="Stockholders' Equity Narrative " sheetId="40" state="visible" r:id="rId40"/>
    <sheet xmlns:r="http://schemas.openxmlformats.org/officeDocument/2006/relationships" name="Stockholders' Equity - AOCI (De" sheetId="41" state="visible" r:id="rId41"/>
    <sheet xmlns:r="http://schemas.openxmlformats.org/officeDocument/2006/relationships" name="Share-Based Compensation Narrat" sheetId="42" state="visible" r:id="rId42"/>
    <sheet xmlns:r="http://schemas.openxmlformats.org/officeDocument/2006/relationships" name="Share-Based Compensation Awards" sheetId="43" state="visible" r:id="rId43"/>
    <sheet xmlns:r="http://schemas.openxmlformats.org/officeDocument/2006/relationships" name="Write-downs and Other Charges44" sheetId="44" state="visible" r:id="rId44"/>
    <sheet xmlns:r="http://schemas.openxmlformats.org/officeDocument/2006/relationships" name="Income Taxes (Details)" sheetId="45" state="visible" r:id="rId45"/>
    <sheet xmlns:r="http://schemas.openxmlformats.org/officeDocument/2006/relationships" name="Related Party Transactions (Det" sheetId="46" state="visible" r:id="rId46"/>
    <sheet xmlns:r="http://schemas.openxmlformats.org/officeDocument/2006/relationships" name="Earnings Per Share - Narrative " sheetId="47" state="visible" r:id="rId47"/>
    <sheet xmlns:r="http://schemas.openxmlformats.org/officeDocument/2006/relationships" name="Earnings Per Share  - Reconcili" sheetId="48" state="visible" r:id="rId48"/>
    <sheet xmlns:r="http://schemas.openxmlformats.org/officeDocument/2006/relationships" name="Earnings Per Share - Antidiluti" sheetId="49" state="visible" r:id="rId49"/>
    <sheet xmlns:r="http://schemas.openxmlformats.org/officeDocument/2006/relationships" name="Segment Reporting (Details)" sheetId="50" state="visible" r:id="rId50"/>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17</t>
  </si>
  <si>
    <t>Apr. 30, 2017</t>
  </si>
  <si>
    <t>Entity Registrant Name</t>
  </si>
  <si>
    <t>RED ROCK RESORTS, INC.</t>
  </si>
  <si>
    <t>Entity Central Index Key</t>
  </si>
  <si>
    <t>Document Type</t>
  </si>
  <si>
    <t>10-Q</t>
  </si>
  <si>
    <t>Document Period End Date</t>
  </si>
  <si>
    <t>Mar. 31,
		2017</t>
  </si>
  <si>
    <t>Amendment Flag</t>
  </si>
  <si>
    <t>false</t>
  </si>
  <si>
    <t>Current Fiscal Year End Date</t>
  </si>
  <si>
    <t>--12-31</t>
  </si>
  <si>
    <t>Entity Filer Category</t>
  </si>
  <si>
    <t>Non-accelerated Filer</t>
  </si>
  <si>
    <t>Document Fiscal Year Focus</t>
  </si>
  <si>
    <t>Document Fiscal Period Focus</t>
  </si>
  <si>
    <t>Q1</t>
  </si>
  <si>
    <t>Entity Well-known Seasoned Issuer</t>
  </si>
  <si>
    <t>No</t>
  </si>
  <si>
    <t>Entity Voluntary Filers</t>
  </si>
  <si>
    <t>Entity Current Reporting Status</t>
  </si>
  <si>
    <t>Yes</t>
  </si>
  <si>
    <t>Class A common stock</t>
  </si>
  <si>
    <t>Entity Common Stock, Shares Outstanding (in shares)</t>
  </si>
  <si>
    <t>Class B common stock</t>
  </si>
  <si>
    <t>CONDENSED CONSOLIDATED BALANCE SHEETS - USD ($) $ in Thousands</t>
  </si>
  <si>
    <t>Dec. 31, 2016</t>
  </si>
  <si>
    <t>Current assets:</t>
  </si>
  <si>
    <t>Cash and cash equivalents</t>
  </si>
  <si>
    <t>Restricted cash</t>
  </si>
  <si>
    <t>Receivables, net</t>
  </si>
  <si>
    <t>Income tax receivable</t>
  </si>
  <si>
    <t>Inventories</t>
  </si>
  <si>
    <t>Prepaid gaming tax</t>
  </si>
  <si>
    <t>Prepaid expenses and other current assets</t>
  </si>
  <si>
    <t>Assets held for sale</t>
  </si>
  <si>
    <t>Total current assets</t>
  </si>
  <si>
    <t>Property and equipment, net of accumulated depreciation of $603,196 and $566,081 at March 31, 2017 and December 31, 2016, respectively</t>
  </si>
  <si>
    <t>Goodwill</t>
  </si>
  <si>
    <t>Intangible assets, net of accumulated amortization of $92,546 and $87,471 at March 31, 2017 and December 31, 2016, respectively</t>
  </si>
  <si>
    <t>Land held for development</t>
  </si>
  <si>
    <t>Investments in joint ventures</t>
  </si>
  <si>
    <t>Native American development costs</t>
  </si>
  <si>
    <t>Deferred tax asset, net</t>
  </si>
  <si>
    <t>Other assets, net</t>
  </si>
  <si>
    <t>Total assets</t>
  </si>
  <si>
    <t>Current liabilities:</t>
  </si>
  <si>
    <t>Accounts payable</t>
  </si>
  <si>
    <t>Accrued interest payable</t>
  </si>
  <si>
    <t>Income tax payable</t>
  </si>
  <si>
    <t>Other accrued liabilities</t>
  </si>
  <si>
    <t>Current portion of payable pursuant to tax receivable agreement</t>
  </si>
  <si>
    <t>Current portion of long-term debt</t>
  </si>
  <si>
    <t>Total current liabilities</t>
  </si>
  <si>
    <t>Long-term debt, less current portion</t>
  </si>
  <si>
    <t>Deficit investment in joint venture</t>
  </si>
  <si>
    <t>Other long-term liabilities</t>
  </si>
  <si>
    <t>Payable pursuant to tax receivable agreement, net of current portion</t>
  </si>
  <si>
    <t>Total liabilities</t>
  </si>
  <si>
    <t>Commitments and contingencies (Note 13)</t>
  </si>
  <si>
    <t xml:space="preserve"> </t>
  </si>
  <si>
    <t>Stockholders’ equity:</t>
  </si>
  <si>
    <t>Preferred stock, par value $0.01 per share, 100,000,000 shares authorized; none issued and outstanding</t>
  </si>
  <si>
    <t>Additional paid-in capital</t>
  </si>
  <si>
    <t>Retained earnings</t>
  </si>
  <si>
    <t>Accumulated other comprehensive income</t>
  </si>
  <si>
    <t>Total Red Rock Resorts, Inc. stockholders’ equity</t>
  </si>
  <si>
    <t>Noncontrolling interest</t>
  </si>
  <si>
    <t>Total stockholders’ equity</t>
  </si>
  <si>
    <t>Total liabilities and stockholders’ equity</t>
  </si>
  <si>
    <t>Common stock</t>
  </si>
  <si>
    <t>CONDENSED CONSOLIDATED BALANCE SHEETS (Parenthetical) - USD ($) $ in Thousands</t>
  </si>
  <si>
    <t>Accumulated depreciation</t>
  </si>
  <si>
    <t>Accumulated amortization</t>
  </si>
  <si>
    <t>Preferred stock, shares authorized (in shares)</t>
  </si>
  <si>
    <t>Preferred stock, shares issued (in shares)</t>
  </si>
  <si>
    <t>Preferred stock, shares outstanding (in shares)</t>
  </si>
  <si>
    <t>Preferred stock, par value (in usd per share)</t>
  </si>
  <si>
    <t>Common stock, shares authorized (in shares)</t>
  </si>
  <si>
    <t>Common stock, shares issued (in shares)</t>
  </si>
  <si>
    <t>Common stock, shares outstanding (in shares)</t>
  </si>
  <si>
    <t>Common stock, par value (in usd per share)</t>
  </si>
  <si>
    <t>CONDENSED CONSOLIDATED STATEMENTS OF INCOME - USD ($) shares in Thousands, $ in Thousands</t>
  </si>
  <si>
    <t>Mar. 31, 2016</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Write-Downs and Other Charges, Net.</t>
  </si>
  <si>
    <t>Total operating costs and expenses</t>
  </si>
  <si>
    <t>Operating income</t>
  </si>
  <si>
    <t>Earnings from joint ventures</t>
  </si>
  <si>
    <t>Operating income and earnings from joint ventures</t>
  </si>
  <si>
    <t>Other (expense) income:</t>
  </si>
  <si>
    <t>Interest expense, net</t>
  </si>
  <si>
    <t>Loss on extinguishment/modification of debt</t>
  </si>
  <si>
    <t>Change in fair value of derivative instruments</t>
  </si>
  <si>
    <t>Total other expense</t>
  </si>
  <si>
    <t>Income before income tax</t>
  </si>
  <si>
    <t>Provision for income tax</t>
  </si>
  <si>
    <t>Net income</t>
  </si>
  <si>
    <t>Less: net income attributable to noncontrolling interests</t>
  </si>
  <si>
    <t>Net income attributable to Red Rock Resorts, Inc.</t>
  </si>
  <si>
    <t>Earnings Per Share [Abstract]</t>
  </si>
  <si>
    <t>Net earnings per share of Class A common stock, basic and diluted</t>
  </si>
  <si>
    <t>Weighted average common shares outstanding:</t>
  </si>
  <si>
    <t>Basic</t>
  </si>
  <si>
    <t>Diluted</t>
  </si>
  <si>
    <t>Dividends declared per common share</t>
  </si>
  <si>
    <t>CONDENSED CONSOLIDATED STATEMENTS OF COMPREHENSIVE INCOME - USD ($) $ in Thousands</t>
  </si>
  <si>
    <t>Statement of Comprehensive Income [Abstract]</t>
  </si>
  <si>
    <t>Unrealized gain (loss) on interest rate swaps:</t>
  </si>
  <si>
    <t>Unrealized gain (loss) arising during period</t>
  </si>
  <si>
    <t>Reclassification of unrealized loss into income</t>
  </si>
  <si>
    <t>Change in unrealized gain (loss) on interest rate swaps, net</t>
  </si>
  <si>
    <t>Unrealized gain on available-for-sale securities:</t>
  </si>
  <si>
    <t>Unrealized gain arising during period</t>
  </si>
  <si>
    <t>Reclassification of unrealized gain into income</t>
  </si>
  <si>
    <t>Change in unrealized gain on available-for-sale securities, net</t>
  </si>
  <si>
    <t>Other comprehensive income (loss), net of tax</t>
  </si>
  <si>
    <t>Comprehensive income</t>
  </si>
  <si>
    <t>Less: comprehensive income attributable to noncontrolling interests</t>
  </si>
  <si>
    <t>Comprehensive income attributable to Red Rock Resorts, Inc.</t>
  </si>
  <si>
    <t>CONDENSED CONSOLIDATED STATEMENTS OF CASH FLOWS - USD ($) $ in Thousands</t>
  </si>
  <si>
    <t>Cash flows from operating activities:</t>
  </si>
  <si>
    <t>Adjustments to reconcile net income to net cash provided by operating activities:</t>
  </si>
  <si>
    <t>Reclassification of unrealized loss on derivative instruments into income</t>
  </si>
  <si>
    <t>Write-downs and other charges, net</t>
  </si>
  <si>
    <t>Amortization of debt discount and debt issuance costs</t>
  </si>
  <si>
    <t>Interest—paid in kind</t>
  </si>
  <si>
    <t>Share-based compensation</t>
  </si>
  <si>
    <t>Distributions from joint ventures</t>
  </si>
  <si>
    <t>Changes in assets and liabilities:</t>
  </si>
  <si>
    <t>Interest on related party notes receivable</t>
  </si>
  <si>
    <t>Inventories and prepaid expenses</t>
  </si>
  <si>
    <t>Income tax payable, net</t>
  </si>
  <si>
    <t>Other, net</t>
  </si>
  <si>
    <t>Net cash provided by operating activities</t>
  </si>
  <si>
    <t>Cash flows from investing activities:</t>
  </si>
  <si>
    <t>Capital expenditures, net of related payables</t>
  </si>
  <si>
    <t>Proceeds from asset sales</t>
  </si>
  <si>
    <t>Distributions in excess of earnings from joint ventures</t>
  </si>
  <si>
    <t>Net cash used in investing activities</t>
  </si>
  <si>
    <t>Cash flows from financing activities:</t>
  </si>
  <si>
    <t>Borrowings under credit agreements with original maturity dates greater than three months</t>
  </si>
  <si>
    <t>Payments under credit agreements with original maturity dates greater than three months</t>
  </si>
  <si>
    <t>Borrowings under credit agreements with original maturity dates of three months or less, net</t>
  </si>
  <si>
    <t>Distributions to members and noncontrolling interests</t>
  </si>
  <si>
    <t>Dividends</t>
  </si>
  <si>
    <t>Payment of debt issuance costs</t>
  </si>
  <si>
    <t>Payments on derivative instruments with other-than-insignificant financing elements</t>
  </si>
  <si>
    <t>Payments on other debt</t>
  </si>
  <si>
    <t>Payments to Acquire Additional Interest in Subsidiaries</t>
  </si>
  <si>
    <t>Net cash used in financing activities</t>
  </si>
  <si>
    <t>Cash and cash equivalents:</t>
  </si>
  <si>
    <t>(Decrease) increase in cash and cash equivalents</t>
  </si>
  <si>
    <t>Balance, beginning of period</t>
  </si>
  <si>
    <t>Balance, end of period</t>
  </si>
  <si>
    <t>Supplemental cash flow disclosures:</t>
  </si>
  <si>
    <t>Cash paid for interest, net of $110 and $0 capitalized, respectively</t>
  </si>
  <si>
    <t>Cash paid for income taxes</t>
  </si>
  <si>
    <t>Non-cash investing and financing activities:</t>
  </si>
  <si>
    <t>Capital expenditures incurred but not yet paid</t>
  </si>
  <si>
    <t>CONDENSED CONSOLIDATED STATEMENTS OF CASH FLOWS (Parenthetical) - USD ($) $ in Thousands</t>
  </si>
  <si>
    <t>Interest Costs Capitalized</t>
  </si>
  <si>
    <t>Organization and Basis of Presentation</t>
  </si>
  <si>
    <t>Organization, Consolidation and Presentation of Financial Statements [Abstract]</t>
  </si>
  <si>
    <t>Organization, Basis of Presentation and Significant Accounting Policies Organization Red Rock Resorts, Inc. (“Red Rock,” or the “Company”) was formed as a Delaware corporation in September 2015 to manage and own an equity interest in Station Casinos LLC (“Station LLC”). In May 2016, the Company completed an initial public offering (“IPO”) and used the proceeds to purchase newly issued limited liability company interests in Station Holdco LLC (“Station Holdco,” and such units, the “LLC Units”), and outstanding LLC Units from existing members of Station Holdco. The Company owns all of the outstanding voting interests in Station LLC and has an indirect interest in Station LLC through its ownership interest in Station Holdco, which owns all of the economic interests in Station LLC. Station LLC, a Nevada limited liability company, is a gaming, development and management company that owns and operates ten major gaming and entertainment facilities and ten smaller casino properties ( three of which are 50% owned) in the Las Vegas regional market. Station LLC also manages a casino in Sonoma County, California and a casino in Allegan County, Michigan, both on behalf of Native American tribes. At March 31, 2017 , the Company held approximately 57% of the economic interests in Station Holdco as well as 100% of the voting interest in Station LLC and 100% of the voting power in Station Holdco, subject to certain limited exceptions, and was designated as the sole managing member of both Station Holdco and Station LLC. The Company controls and operates all of the business and affairs of Station Holdco and Station LLC, and conducts all of its operations through these entities. The Company is a subchapter C corporation subject to federal income taxes and state income taxes in California and Michigan.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6 . 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Substantially all of the Company’s assets and liabilities represent the assets and liabilities of Station Holdco and Station LLC, other than assets and liabilities related to income taxes and amounts payable under the tax receivable agreement. For periods prior to the Company’s IPO in May 2016, the accompanying condensed consolidated financial statements represent the financial statements of Station Holdco, the Company’s predecessor for accounting purposes. All intercompany accounts and transactions have been eliminated. The amounts shown in the accompanying condensed consolidated financial statements also include the accounts of MPM Enterprises, LLC (“MPM”), which is a 50% owned, consolidated VIE that manages Gun Lake Casino. The financial position and results of operations attributable to third party holdings of MPM are reported within noncontrolling interest in the condensed consolidated financial statement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ndensed Consolidated Balance Sheets at March 31, 2017 and December 31, 2016 included a management contract intangible asset with a carrying amount of $9.0 million and $11.5 million , respectively, and management fees receivable of $4.6 million and $3.3 million , respectively. MPM’s assets may be used only to settle MPM’s obligations, and MPM’s beneficial interest holders have no recourse to the general credit of the Company. The Company has various other investments in 50% owned joint ventures which are accounted for using the equity method, including three 50% owned smaller casino properties. The carrying amount of the Company’s investment in one of the smaller casino properties has been reduced below zero and is presented as a deficit investment balance on the Condensed Consolidated Balance Sheets because the Company has received distributions in excess of its investment in the casino. The Company also holds a 50% investment in a restaurant at one of its properties which is considered to be a VIE, of which the Company is not the primary beneficiary.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A description of the Company’s significant accounting policies is included in the audited financial statements within its Annual Report on Form 10–K for the year ended December 31, 2016 . Recently Issued and Adopted Accounting Standards In January 2017, the Financial Accounting Standards Board (“FASB”) issued amended accounting guidance to simplify the test for goodwill impairment. The amended guidance removes the requirement to perform a hypothetical purchase price allocation to measure goodwill impairment. Under the new guidance, a goodwill impairment is measured as the amount by which a reporting unit’s carrying amount exceeds its fair value, not to exceed the carrying amount of the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is currently evaluating the impact this guidance will have on its financial position and results of operations and anticipates early adoption in 2017.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is currently assessing which adoption method it will elect.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Company’s player rewards program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revenues and expenses will be recognized and classified based on the goods and services provided and the associated liability will be relieved. The Company is currently evaluating the quantitative effects of the new standard on its financial statements and related disclosures.</t>
  </si>
  <si>
    <t>Noncontrolling Interest in Station Holdco</t>
  </si>
  <si>
    <t>Noncontrolling Interest [Abstract]</t>
  </si>
  <si>
    <t>Noncontrolling Interest in Station Holdco As discussed in Note 1 , Red Rock holds a controlling interest in and consolidates the financial position and results of operations of Station LLC and its subsidiaries and Station Holdco, and presents the interests in Station Holdco not owned by Red Rock within noncontrolling interest in the condensed consolidated financial statements. Following is a summary of LLC Unit ownership: March 31, 2017 December 31, 2016 Units Ownership % Units Ownership % Red Rock 66,088,255 57.0 % 65,893,439 56.9 % Noncontrolling interest holders 49,956,296 43.0 % 49,956,296 43.1 % Total 116,044,551 100.0 % 115,849,735 100.0 % The Company uses monthly weighted average LLC Unit ownership to calculate the pretax income and other comprehensive income of Station Holdco attributable to Red Rock and the noncontrolling interest holders. There was no noncontrolling interest in Station Holdco prior to the Company’s IPO in May 2016.</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March 31, 2017 , the Company has paid approximately $30.6 million of reimbursable advances to the Mono, primarily to complete the environmental impact study, purchas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March 31, 2017 , the carrying amount of the advances was $15.5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The Management Agreement allows the Company to receive a management fee of 4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36 to 48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March 31, 2017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March 31, 2017 of each of the critical milestones necessary to complete the North Fork Project. As of March 31, 2017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oppositions to motions for summary judgment and responses thereto, all of which were filed by April 2015. In September 2016, the Court denied the Stand Up plaintiffs’ motions for summary judgment and granted the defendants’ and the Mono’s motions for summary judgment in part and dismissed the remainder of the Stand Up plaintiffs’ claims. In October 2016, the Stand Up plaintiffs filed a notice of appeal of the district court’s decision. The Stand Up plaintiffs’ filed their appellate brief on March 14, 2017, the Mono and federal defendants’ briefs are due May 15, 2017, the Stand Up plaintiffs’ reply brief is due June 15, 2017 and final briefs are due July 6, 2017.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and both the State and the Mono filed demurrers to plaintiffs’ complaint. In March 2014, the court issued its Judgment of Dismissal dismissing plaintiffs’ amended complaint. In September 2014, plaintiffs filed their opening appellate brief appealing the Judgment of Dismissal. The State and the Mono subsequently filed their responsive briefs and the plaintiffs filed their reply brief in January 2015. Oral arguments were heard in July 2016. On December 12, 2016, the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filed petitions for review in the Supreme Court of California seeking review of the appellate court’s decision. On February 9, 2017, the Stand Up plaintiffs filed their answer to the petitions for review. The Mono and State’s replies were filed on February 21, 2017. On March 22, 2017, the Supreme Court of California granted the Mono and State’s petitions for review and deferred additional briefing or other action in this matter pending consideration and disposition of a related issue in United Auburn Indian Community of Auburn Rancheria v. Brown. North Fork Rancheria of Mono Indians v. State of California. In March 2015, the Mono filed a complaint against the State alleging that the State violated 25 U.S.C. Section 2710(d)(7) et. seq. by failing to negotiate with the Mono in good faith to enter into a tribal-state compact governing Class III gaming on the Mono’s Indian lands. The compliant sought a declaration that the State failed to negotiate in good faith to enter into an enforceable tribal-state compact and an order directing the State to conclude an enforceable tribal-state compact within 60 days or submit to mediation. The Mono filed a motion for judgment on the pleadings in August 2015 and the State’s opposition and cross motion for judgment on the pleadings was filed in September 2015. In November 2015, the district court issued its order granting judgment in favor of the Mono and ordering the parties to conclude a compact within 60 days. The parties were unable to conclude a compact within such period and in January 2016 the district court filed its Order to Show Cause as to why the court should not order the parties to submit to mediation. In January 2016, the court also filed its order confirming the selection of a mediator and requiring the parties to submit their last, best offers for a compact to the mediator within ten days. In February 2016, the mediation was conducted and the mediator issued her decision selecting the Mono’s compact as the compact that best comports with the law and the orders from the district court. The State had 60 days in which to consent to the selected compact. The State failed to consent to the selected compact and in April 2016, the selected compact was submitted to the Secretary of the Interior for the adoption of procedures consistent with the terms of the selected compact to allow the Mono to conduct Class III gaming at the North Fork Site. In March 2016, the Picayune Rancheria of Chukchansi Indians (“Picayune”) filed a motion to intervene in the lawsuit. In April 2016, the Mono and the State filed briefs opposing the intervention. In June 2016, the court denied Picayune’s motion to intervene, but requested briefing on issues raised by Picayune and allowed Picayune to file a brief as an amicus curiae . The Mono, State and Picayune filed briefs and reply briefs on July 15, 2016 and July 22, 2016, respectively. On July 29, 2016, the DOI issued the Secretarial Procedures. In August 2016, the court entered judgment and closed this case. No appeal was filed. Picayune Rancheria of Chukchansi Indians v. Brown . In March 2016,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May, the Mono filed an ex-parte application to intervene in this case. In July 2016, the court granted the Mono’s application to intervene and the Mono filed a demurrer seeking to dismiss the case. Picayune filed its brief opposing the demurrer in September 2016, the Mono filed its reply brief in October 2016, and oral arguments were scheduled for October 27, 2016. On October 20, 2016, the court vacated the hearing scheduled for October 27, 2016 in order to give the parties the opportunity to file briefs concerning the significance of the Third Appellate District Court of Appeal’s decision in United Auburn Indian Community of the Auburn Rancheria v. Brown . In that case, the appellate court ruled that Governor Brown had the power under state law to concur in the Secretary’s determination that taking land into trust for a tribe was in the best interests of the tribe and not detrimental to the surrounding community. On November 30, 2016, the district court sustained the Mono’s and State’s demurrers and dismissed Picayune’s complaint. On January 10, 2017, the court vacated its ruling on the demurrers based on the December 12, 2016, decision by the Fifth District Court of Appeal in Stand Up for California! v. Brown . On May 8, 2017, the court held a case management conference to address how the case should proceed in light of the California Supreme Court’s granting of the Mono and State’s petitions for review in Stand Up for California! v. Brown. The court scheduled a subsequent case management conference for November 13, 2017, to address any further developments in the case pending in the California Supreme Court. Picayune Rancheria of Chukchansi Indians v. United States Department of the Interior. In July 2016, Picayune filed a complaint in the United States District Court for the Eastern District of California for declaratory and injunctive relief against the DOI. The complaint seeks a declaration that the North Fork Site does not come under one of the exceptions to the general prohibition against gaming on lands taken into trust after October 1988 set forth in IGRA and therefore is not eligible for gaming. It also seeks a declaration that the North Fork Determination has expired because the legislature never ratified Governor Brown’s concurrence, and seeks injunctive relief prohibiting the DOI from taking any action under IGRA concerning the North Fork Site. The Mono filed a motion to intervene in September 2016. The Department of Justice supported the Mono’s intervention and Picayune failed to file any opposition. In October 2016, the court granted the Mono’s motion to intervene. On March 24, 2017, the Mono and federal defendants filed their motions for summary judgment. On April 27, 2017, Picayune filed its opposition to the Mono and federal defendants’ cross-motions for summary judgment and reply in support of its motion for summary judgment. The Mono and federal defendants’ reply briefs are due May 25, 2017 and a hearing on the parties’ motions is scheduled for May 30, 2017. Stand Up for California! et. al. v. United States Department of the Interior. In November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in February 2017 denying plaintiffs’ claims and asserting certain affirmative defenses. On February 1, 2017, the Mono filed a motion to intervene, which was granted on March 8, 2017. The Stand Up plaintiffs’ motion for summary judgment is due by May 12, 2017. The Mono and federal defendants’ response and cross-motions for summary judgment are due by June 13, 2017. The Stand Up plaintiffs’ opposition and reply brief are due by July 13, 2017 and the Mono and federal defendants’ reply briefs are due by August 13, 2017.</t>
  </si>
  <si>
    <t>Long-term Debt</t>
  </si>
  <si>
    <t>Debt Disclosure [Abstract]</t>
  </si>
  <si>
    <t>Long-term Debt Long-term debt consisted of the following indebtedness of Station LLC (amounts in thousands): March 31, December 31, 2016 $1.625 billion Term Loan B Facility, due June 8, 2023, interest at a margin above LIBOR or base rate (3.45% and 3.75% at March 31, 2017 and December 31, 2016, respectively), net of unamortized discount and deferred issuance costs of $56.0 million and $42.9 million at March 31, 2017 and December 31, 2016, respectively $ 1,557,414 $ 1,449,591 $225 million Term Loan A Facility, due June 8, 2021, interest at a margin above LIBOR or base rate (3.70% and 3.20% at March 31, 2017 and December 31, 2016, respectively), net of unamortized discount and deferred issuance costs of $7.0 million and $7.4 million at March 31, 2017 and December 31, 2016, respectively 209,603 211,978 $685 million Revolving Credit Facility, due June 8, 2021, interest at a margin above LIBOR or base rate (5.75% and 3.44% weighted average at March 31, 2017 and December 31, 2016, respectively) 35,000 120,000 $500 million 7.50% Senior Notes, due March 1, 2021, net of unamortized discount and deferred issuance costs of $9.0 million and $9.4 million at March 31, 2017 and December 31, 2016, respectively 491,049 490,568 Restructured Land Loan, due June 17, 2017, interest at a margin above LIBOR or base rate (5.48% and 5.27% at March 31, 2017 and December 31, 2016, respectively), net of unamortized discount of $0.1 million and $0.6 million, respectively 43,193 115,378 Other long-term debt, weighted-average interest of 3.76% and 3.92% at March 31, 2017 and December 31, 2016, respectively, maturity dates ranging from 2018 to 2027 33,387 34,786 Total long-term debt 2,369,646 2,422,301 Current portion of long-term debt (45,422 ) (46,063 ) Total long-term debt, net $ 2,324,224 $ 2,376,238 Credit Facility In January 2017, Station LLC amended its credit facility to increase the existing Term Loan B Facility by $125.0 million to an aggregate outstanding principal amount of $1.6 billion and reduce the applicable margins for LIBOR and base rate loans by 50 basis points. As a result of the increase to the Term Loan B Facility, the required quarterly principal payments increased to $4.1 million . Station LLC used the proceeds of the incremental Term Loan B Facility borrowings to repay outstanding borrowings under its Revolving Credit Facility and pay fees and expenses incurred in connection with the transaction, including a repricing fee of $14.9 million , which represented 1.00% of the aggregate principal amount of the Term Loan B Facility outstanding prior to the $125.0 million increase in borrowings. Station LLC evaluated the transaction on a lender by lender basis in accordance with the accounting guidance for debt modifications and extinguishments. The majority of the transaction was accounted for as a debt modification and as a result, Station LLC capitalized $14.9 million in related fees and expenses and recognized a $2.0 million loss on debt extinguishment and modification, which was primarily related to third-party fees it incurred in connection with the repricing. In May 2017, Station LLC completed a series of amendments to its credit facility to increase the existing Term Loan A Facility by $50.0 million to an aggregate outstanding principal amount of $265.0 million and reduce the applicable margins for LIBOR and base rate loans under the Revolving Credit Facility and Term Loan A Facility. As amended, the Revolving Credit Facility and the Term Loan A Facility bear interest at a rate per annum, at Station LLC’s option, equal to either LIBOR plus an amount ranging from 1.75% to 2.00% or base rate plus an amount ranging from 0.75% to 1.00% , depending on Station LLC’s consolidated leverage ratio. Prior to the amendments, the Revolving Credit Facility and the Term Loan A Facility bore interest at a rate per annum, at Station LLC’s option and subject to a leverage-based grid, of either LIBOR plus an amount ranging from 1.75% to 2.75% or base rate plus an amount ranging from 0.75% to 1.75% . Also in May 2017, Station LLC amended its credit facility to increase the Term Loan B Facility by an additional $250.0 million to an aggregate outstanding principal amount of $1.8 billion . Station LLC applied the proceeds of the incremental borrowings under the Term Loan B Facility, together with cash on hand, to pay for the redemption of $250.0 million of its 7.50% Senior Notes and to pay fees and expenses incurred in connection with the transactions. The credit facility governing Station LLC’s term loans and revolver contains a number of customary covenants including the requirements that Station LLC maintain throughout the term of the credit facility and measured as of the end of each quarter a minimum interest coverage ratio of 2.50 to 1.00 and a maximum consolidated total leverage ratio ranging from 6.50 to 1.00 at March 31, 2017 to 5.25 to 1.00 at March 31, 2020 and thereafter. A breach of the financial ratio covenants shall only become an event of default under the Term B Loan Facility if the lenders providing the Term Loan A Facility and the Revolving Credit Facility take certain affirmative actions after the occurrence of a default of such financial ratio covenants. At March 31, 2017 , Station LLC’s interest coverage ratio was 4.58 to 1.00 and its consolidated total leverage ratio was 4.57 to 1.00 , both as defined in the credit facility, and the Company believes it was in compliance with all applicable covenants. Revolving Credit Facility Availability At March 31, 2017 , Station LLC’s borrowing availability under its Revolving Credit Facility, subject to continued compliance with the terms of its credit facility, was $616.8 million , which was net of $35.0 million in outstanding borrowings and $33.2 million in outstanding letters of credit and similar obligations. In April 2017, Station LLC borrowed $120.0 million under the Revolving Credit Facility to fund the purchase of entities that own certain land on which Texas Station and Boulder Station are located. See Note 11 for additional detail. Restructured Land Loan In March 2017, Station LLC’s wholly owned subsidiary, CV Propco, LLC (“CV Propco”), as borrower, and Deutsche Bank AG Cayman Islands Branch (“Deutsche Bank”) and JPMorgan Chase Bank, N.A. (“JPMorgan”), as initial lenders, amended the $105 million Restructured Land Loan. Pursuant to the amendment, CV Propco paid $61.8 million in full settlement of the $72.6 million outstanding principal amount owed to Deutsche Bank under the Restructured Land Loan. In addition, the outstanding warrants held by Deutsche Bank and JPMorgan to purchase 60% of the interests of both CV Propco and NP Tropicana LLC were canceled. Prior to the cancellation, the warrants were accounted for as noncontrolling interests. The Company accounted for the $61.8 million settlement as consideration paid to Deutsche Bank to (i) extinguish the debt and (ii) acquire the warrants held by Deutsche Bank. Accordingly, the Company attributed $4.5 million of the $61.8 million to the acquisition of the warrants and $57.3 million to extinguishment of the debt. The settlement resulted in a $14.9 million gain on debt extinguishment, which at March 31, 2017, was deferred as a current liability within Other accrued liabilities on the Condensed Consolidated Balance Sheet. The Company expects to recognize the gain in June 2017, the date when all contingencies related to the settlement are expected to be satisfied. At March 31, 2017 , CV Propco had the intent and ability either to (i) execute its second one -year extension option to extend the Restructured Land Loan’s maturity date to June 17, 2018 , or (ii) repay the remaining principal amount outstanding under the Restructured Land Loan using borrowings under the Company’s long-term Revolving Credit Facility. Accordingly, the amount outstanding under the Restructured Land Loan was presented within long-term debt at March 31, 2017 . 7.50% Senior Notes As noted above, Station LLC redeemed $250.0 million in aggregate principal amount of its 7.50% Senior Notes at a redemption price equal to 103.75% of the principal amount of such notes. Following the redemption, $250.0 million in aggregate principal amount of 7.50% Senior Notes remain outstanding.</t>
  </si>
  <si>
    <t>Derivative Instruments</t>
  </si>
  <si>
    <t>Derivative Instruments and Hedging Activities Disclosure [Abstract]</t>
  </si>
  <si>
    <t>Derivative Instruments The Company’s objective in using derivative instruments is to add stability to interest expense and to manage its exposure to interest rate movements. To accomplish this objective, Station LLC uses interest rate swaps, including forward-starting swaps, as a primary part of its cash flow hedging strategy, which involves the receipt of variable interest–rate payments in exchange for fixed–rate payments without exchange of the underlying notional amount. The Company does not use derivative financial instruments for trading or speculative purposes. Station LLC has 16 interest rate swaps with four different counterparties with maturity dates that run concurrently. The interest rate swaps each have one-year terms that run consecutively which began in July 2016 and will end in July 2020 with predetermined fixed pay rates that increase with each new term to more closely align with the one–month LIBOR forward curve as of the trade date of the swaps. Station LLC pays a weighted–average fixed rate of 0.85% during the first one-year term ending in July 2017, which will increase to a weighted–average rate of approximately 1.11% , 1.39% , and 1.69% in the second, third and fourth one-year terms, respectively. At March 31, 2017 , Station LLC’s interest rate swaps effectively converted $1.0 billion of Station LLC’s variable interest-rate debt (based on one -month LIBOR that is subject to a minimum of 0.75% ) to a fixed rate of 3.45% . Station LLC’s interest rate swaps were designated and qualified as cash flow hedges of forecasted interest payments. The fair value of the interest rate swaps, as well as their classification on the Condensed Consolidated Balance Sheets, is presented below (amounts in thousands): Fair Value March 31, 2017 December 31, 2016 Prepaid expenses and other current assets $ 477 $ 19 Other assets, net 11,788 10,661 Other accrued liabilities — 8 The Company defers the gain or loss on the effective portion of the change in fair value of its interest rate swaps as a component of other comprehensive income until the interest payments being hedged are recorded as interest expense, at which time the amounts in accumulated other comprehensive income are reclassified as an adjustment to interest expense. At March 31, 2017 , approximately $0.6 million of deferred net gains from the Company’s interest rate swaps is expected to be reclassified from accumulated other comprehensive income into earnings during the next twelve months, which includes the amortization of deferred losses from a previously terminated interest rate swap. The Company recognizes the gain or loss on any ineffective portion of the change in fair value of its interest rate swaps in the period in which the change occurs as a component of Change in fair value of derivative instruments in the Condensed Consolidated Statements of Income . Information about pretax gains and losses on derivative financial instruments held by the Company and their location within the condensed consolidated financial statements is presented below (amounts in thousands): Derivatives in Cash Flow Hedging Relationships Amount of Gain (Loss) on Derivatives Recognized in Other Comprehensive Income (Loss) (Effective Portion) Location of Loss Reclassified from Accumulated Other Comprehensive Income into Income (Effective Portion) Amount of Loss Reclassified from Accumulated Other Comprehensive Income into Income (Effective Portion) Location of Gain (Loss) on Derivatives Recognized in Income (Ineffective Portion and Amount Excluded from Effectiveness Testing) Amount of Gain (Loss) on Derivatives Recognized in Income (Ineffective Portion and Amount Excluded from Effectiveness Testing) Three Months Ended March 31, Three Months Ended March 31, Three Months Ended March 31, 2017 2016 2017 2016 2017 2016 Interest rate swaps $ 1,393 $ (1,515 ) Interest expense, net $ (1,535 ) $ (1,266 ) Change in fair value of derivative instruments $ 39 $ (3 ) Station LLC has not posted any collateral related to its interest rate swap agreements; however, Station LLC’s obligations under the interest rate swap agreements are subject to the security and guarantee arrangements applicable to its credit facility. The interest rate swap agreements contain a cross-default provision under which Station LLC could be declared in default on its obligation under such agreements if certain conditions of default exist on its credit facility. At March 31, 2017 , the termination value of Station LLC’s interest rate swaps, including accrued interest, was a net asset of $12.3 million .</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March 31, 2017 Quoted Prices in Active Markets for Identical Assets (Level 1) Significant Other Observable Inputs (Level 2) Significant Unobservable Inputs (Level 3) Assets Interest rate swaps $ 12,265 $ — $ 12,265 $ —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 10,680 $ — $ 10,680 $ — Liabilities Interest rate swaps $ 8 $ — $ 8 $ — The fair value of Station LLC’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Station LLC incorporates credit valuation adjustments to appropriately reflect both its own nonperformance risk and the counterparty’s nonperformance risk in the fair value measurement. Fair Value of Long-term Debt The estimated fair value of Station LLC’s long-term debt compared with its carrying amount is presented below (amounts in millions): March 31, December 31, 2016 Aggregate fair value $ 2,460 $ 2,521 Aggregate carrying amount 2,370 2,422 The estimated fair value of Station LLC’s long-term debt is based on quoted market prices from various banks for similar instruments, which is considered a Level 2 input under the fair value measurement hierarchy.</t>
  </si>
  <si>
    <t>Stockholders' Equity</t>
  </si>
  <si>
    <t>Equity [Abstract]</t>
  </si>
  <si>
    <t>The changes in stockholders' equity and noncontrolling interest for the three months ended March 31, 2017 were as follows (amounts in thousands): Red Rock Resorts, Inc. Stockholders’ Equity Common Stock Additional paid in capital Retained earnings Accumulated other comprehensive income Noncontrolling interest Total stockholders’ equity Class A Class B Shares Amount Shares Amount Balances, December 31, 2016 65,893 $ 659 49,956 $ 1 $ 329,002 $ 17,628 $ 2,458 $ 283,604 $ 633,352 Net income — — — — — 19,783 — 25,431 45,214 Other comprehensive income, net of tax — — — — — — 1,026 1,205 2,231 Share-based compensation — — — — 1,412 — — — 1,412 Distributions — — — — — — — (7,450 ) (7,450 ) Dividends — — — — — (6,608 ) — — (6,608 ) Issuance of restricted stock awards 198 2 — — (2 ) — — — — Repurchase of Class A common stock (3 ) — — — (73 ) — — — (73 ) Acquisition of subsidiary noncontrolling interests — — — — 2,850 — — (7,334 ) (4,484 ) Rebalancing of ownership percentage between the Company and noncontrolling interests in Station Holdco — — — — (539 ) — 2 537 — Balances, March 31, 2017 66,088 $ 661 49,956 $ 1 $ 332,650 $ 30,803 $ 3,486 $ 295,993 $ 663,594 At March 31, 2017 , noncontrolling interest represented the 43% ownership interest in Station Holdco not held by Red Rock, as well as a 50% ownership interest in MPM. On March 31, 2017, the Company paid a dividend of $0.10 per share of Class A common stock to holders of record as of March 15, 2017. Prior to the payment of the dividend, Station Holdco paid a cash distribution to all LLC Unit holders, including the Company, of $0.10 per unit for a total distribution of approximately $11.6 million , of which $5.0 million was paid to noncontrolling interest holders. On May 3, 2017 , the Company announced that it would pay a dividend of $0.10 per share of Class A common stock to holders of record as of May 16, 2017 to be paid on May 30, 2017 . Prior to the payment of the dividend, Station Holdco will pay a cash distribution to all LLC Unit holders, including the Company, of $0.10 per unit for a total distribution of approximately $11.6 million , of which $4.8 million will be paid to noncontrolling interest holders. Changes in Accumulated Other Comprehensive Income The following table presents changes in accumulated other comprehensive income, net of tax and noncontrolling interest, by component for the three months ended March 31, 2017 (amounts in thousands): Accumulated Other Comprehensive Income Unrealized Gain on Interest Rate Swaps Unrealized Gain on Available-for-sale Securities Unrecognized Pension Liability Total Balances, December 31, 2016 $ 2,404 $ 52 $ 2 $ 2,458 Unrealized gain arising during the period (a) 514 4 — 518 Amounts reclassified from accumulated other comprehensive income into income (b) 564 (56 ) — 508 Net current-period other comprehensive income (loss) 1,078 (52 ) — 1,026 Rebalancing of ownership percentage between the Company and noncontrolling interests in Station Holdco 2 — — 2 Balances, March 31, 2017 $ 3,484 $ — $ 2 $ 3,486 _______________________________________ (a) Net of $0.3 million tax expense related to unrealized gain on interest rate swaps. (b) Net of $0.3 million tax expense related to reclassification of unrealized loss on interest rate swaps into income.</t>
  </si>
  <si>
    <t>Share-Based Compensation</t>
  </si>
  <si>
    <t>Disclosure of Compensation Related Costs, Share-based Payments [Abstract]</t>
  </si>
  <si>
    <t>Share-Based Compensation The Company maintains an equity incentive plan which is designed to attract, retain and motivate employees and to align the interests of those individuals with the interests of the Company. A total of 11,585,479 shares of Class A common stock are reserved for issuance under the plan, of which 4,596,616 shares were available for issuance at March 31, 2017 . The following table presents information about share-based compensation awards under the equity incentive plan: Restricted Class A Common Stock Stock Options Shares Weighted-average grant date fair value Shares Weighted-average exercise price Outstanding at January 1, 2017 222,487 $ 15.70 1,637,029 $ 19.71 Activity during the period: Granted 197,987 21.74 3,159,955 21.73 Vested (32,755 ) 11.23 — — Forfeited or expired — — — — Outstanding at March 31, 2017 387,719 $ 19.16 4,796,984 $ 21.04 The Company recognized share-based compensation expense of $1.4 million and $0.6 million , respectively, for the three months ended March 31, 2017 and 2016 . At March 31, 2017 , unrecognized share-based compensation cost was $33.3 million , which is expected to be recognized over a weighted-average period of 3.6 years.</t>
  </si>
  <si>
    <t>Write-downs and Other Charges, Net</t>
  </si>
  <si>
    <t>Losses on Asset Disposals and Other Nonroutine Transactions [Abstract]</t>
  </si>
  <si>
    <t>Write-Downs and Other Charges, Net</t>
  </si>
  <si>
    <t>Write-downs and Other Charges, Net Write-downs and other charges, net include various charges to record net losses on asset disposals and non-routine transactions. For the three months ended March 31, 2017 , write-downs and other charges were $1.0 million , which included $0.8 million of development costs associated with various development and acquisition activities and a realized gain of $0.1 million on the sale of available-for-sale securities. For the three months ended March 31, 2016 , write-downs and other charges were $2.4 million , which included $1.3 million in IPO-related advisory, legal and other costs that were not deferred as direct and incremental costs of the IPO, as well as $1.1 million in losses on asset disposals and severance expense.</t>
  </si>
  <si>
    <t>Income Taxes</t>
  </si>
  <si>
    <t>Income Tax Disclosure [Abstract]</t>
  </si>
  <si>
    <t>Income Taxes Red Rock is taxed as a corporation and pays corporate federal, state and local taxes on income allocated to it from Station Holdco based upon Red Rock’s economic interest held in Station Holdco. Station Holdco is treated as a pass-through partnership for income tax reporting purposes. Station Holdco’s members, including the Company, are liable for federal, state and local income taxes based on their share of Station Holdco’s pass-through taxable income. The Company’s effective tax rate for the three months ended March 31, 2017 of 19.11% is significantly less than the statutory rate of 35% primarily because its effective tax rate includes a rate benefit attributable to the fact that Station Holdco operates as a limited liability company which is not subject to federal income tax. Accordingly, the Company is not liable for income taxes on the portion of Station Holdco’s earnings attributable to noncontrolling interests. Station Holdco operates in Nevada, California and Michigan. Nevada does not impose a state income tax and the Company’s activities in California and Michigan are minimal; as a result, state income taxes do not have a significant impact on the Company’s effective rate. The Company recognized income tax expense of $10.7 million for the three months ended March 31, 2017 . As a result of the IPO and certain reorganization transactions, the Company recorded a net deferred tax asset resulting from the outside basis difference of its interest in Station Holdco. The Company also recorded a deferred tax asset for its liability related to payments to be made pursuant to the tax receivable agreement representing 85% of the tax savings the Company expects to receive from the amortization deductions associated with the step up in the basis of depreciable assets under Section 754 of the Internal Revenue Code. This deferred tax asset will be recovered as cash payments are made to the tax receivable agreement participants. The Company determined that the deferred tax asset related to acquiring its interest in Station Holdco through the newly issued LLC Units is not expected to be realized unless the Company disposes of its investment in Station Holdco. Accordingly, as part of the reorganization transactions in May 2016, the Company established a valuation allowance of $109.4 million against this portion of its deferred tax asset. The Company recognizes subsequent changes to the valuation allowance through the provision for income tax or other comprehensive income, as applicable, and at March 31, 2017 and December 31, 2016 , the valuation allowance was $101.4 million and $103.7 million , respectively.</t>
  </si>
  <si>
    <t>Related Party Transactions</t>
  </si>
  <si>
    <t>Related Party Transactions [Abstract]</t>
  </si>
  <si>
    <t>Related Party Transactions Prior to April 27, 2017, the Company leased the land on which each of Boulder Station and Texas Station is located pursuant to long-term ground leases which provided for monthly payments of $222,933 and $366,435 , respectively, subject to future increases. The Company leased this land from entities owned by the Frank J. Fertitta and Victoria K. Fertitta Revocable Family Trust (the “Related Lessor”). Frank J. Fertitta, Jr. and Victoria K. Fertitta are the parents of Frank J. Fertitta III, the Company’s Chairman and Chief Executive Officer, and Lorenzo J. Fertitta, the Company’s Vice Chairman. On April 27, 2017, the Company acquired the land subject to the ground leases, including the residual interest in the gaming and hotel facilities and other real property improvements thereon, for aggregate consideration of $120.0 million . As a result of such acquisition and the termination of the ground leases, the Company expects to recognize a charge in an amount equal to the difference between the aggregate consideration paid by the Company and the acquisition date fair value of the land and residual interests, which charge is expected to have a material impact on its net income and earnings per share for the three and six months ending June 30, 2017. Under the tax receivable agreement described in Note 10 , the Company is required to make payments to certain pre-IPO owners of Station Holdco for 85% of the tax benefits realized by the Company as a result of certain transactions with the pre-IPO owners. At March 31, 2017 and December 31, 2016 , the Company’s liability under the tax receivable agreement was $258.5 million , of which $21.6 million is payable to entities controlled by Frank J. Fertitta III and Lorenzo J. Fertitta.</t>
  </si>
  <si>
    <t>Earnings Per Share</t>
  </si>
  <si>
    <t>Earnings Per Share Basic net income per share is calculated by dividing net income attributable to Red Rock by the weighted average number of shares of Class A common stock outstanding during the period. The calculation of diluted net income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 converted method. Dilutive shares included in the calculation of diluted net income per share represent nonvested restricted shares of Class A common stock and certain stock options. All other potentially dilutive shares have been excluded from the calculation of diluted net income per share because their inclusion would not have been dilutive. For purposes of calculating net income per share for the three months ended March 31, 2016 the Company has retrospectively presented net income per share as if the IPO had occurred at the beginning of the earliest period presented. Such retrospective presentation reflects approximately 10 million Class A shares outstanding, representing certain LLC Units that were exchanged for shares of Class A common stock in connection with the IPO. Accordingly, for the three months ended March 31, 2016 , the Company has applied a hypothetical allocation of net income to the Class A common stock, with the remainder of net income being allocated to noncontrolling interests. This hypothetical allocation of net income differs from the allocation of net income to Red Rock and noncontrolling interests presented in the Condensed Consolidated Statements of Income, which assumes no noncontrolling interest in Station Holdco existed prior to the IPO. A reconciliation of the numerator and denominator used in the calculation of basic and diluted net income per share is presented below (amounts in thousands): Three Months Ended 2017 2016 Net income $ 45,214 $ 59,503 Less net income attributable to noncontrolling interests (25,431 ) (53,188 ) Net income attributable to Red Rock, basic $ 19,783 $ 6,315 Net income attributable to Red Rock, basic $ 19,783 $ 6,315 Effect of dilutive securities (24 ) — Net income attributable to Red Rock, diluted $ 19,759 $ 6,315 Three Months Ended 2017 2016 Weighted average shares of Class A common stock outstanding, basic 65,692 9,888 Effect of dilutive securities 145 — Weighted average shares of Class A common stock outstanding, diluted 65,837 9,888 The calculation of diluted net income per share of Class A common stock excluded the following potentially dilutive shares because their inclusion would have been antidilutive (amounts in thousands): Three Months Ended 2017 2016 Shares issuable in exchange for Class B common stock and LLC Units 49,956 80,335 Share issuable upon exercise of stock options 4,413 — Shares of Class B common stock are not entitled to share in the earnings of the Company and are not participating securities. Accordingly, earnings per share of Class B common stock under the two-class method has not been presented.</t>
  </si>
  <si>
    <t>Commitments and Contingencies</t>
  </si>
  <si>
    <t>Commitments and Contingencies Disclosure [Abstract]</t>
  </si>
  <si>
    <t>Commitments and Contingencies The Company and its subsidiaries are defendants in various lawsuits relating to routine matters incidental to their business. As with all litigation, no assurance can be provided as to the outcome of any legal matters and litigation inherently involves significant costs.</t>
  </si>
  <si>
    <t>Segments</t>
  </si>
  <si>
    <t>Segment Reporting [Abstract]</t>
  </si>
  <si>
    <t>Segment Reporting Disclosure</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the primary measure of each of its properties’ performance. The Company’s segment information and a reconciliation of net income to Adjusted EBITDA is presented below (amounts in thousands): Three Months Ended March 31, 2017 2016 Net revenues Las Vegas operations $ 386,238 $ 331,458 Native American management 30,105 26,487 Reportable segment net revenues 416,343 357,945 Corporate and other 1,389 1,302 Net revenues $ 417,732 $ 359,247 Net income $ 45,214 $ 59,503 Adjustments Preopening 30 348 Depreciation and amortization 45,253 39,427 Share-based compensation 1,412 620 Write-downs and other charges, net 1,024 2,368 Interest expense, net 34,944 35,068 Loss on extinguishment/modification of debt 2,019 — Change in fair value of derivative instruments (39 ) 3 Adjusted EBITDA attributable to MPM noncontrolling interest (4,638 ) (4,121 ) Provision for income tax 10,679 — Adjusted EBITDA (a) $ 135,898 $ 133,216 Adjusted EBITDA Las Vegas operations $ 120,566 $ 119,010 Native American management 23,317 20,432 Reportable segment Adjusted EBITDA 143,883 139,442 Corporate and other (7,985 ) (6,226 ) Adjusted EBITDA $ 135,898 $ 133,216 ____________________________________ (a) Adjusted EBITDA includes net income plus preopening, depreciation and amortization, share-based compensation, write-downs and other charges, net, interest expense, net, loss on extinguishment/modification of debt, change in fair value of derivative instruments and provision for income tax, and excludes Adjusted EBITDA attributable to the noncontrolling interests of MPM.</t>
  </si>
  <si>
    <t>Organization and Basis of Presentation (Policies)</t>
  </si>
  <si>
    <t>Basis of Presentation and Significant Accounting Policies [Line Items]</t>
  </si>
  <si>
    <t>Basis of Accounting [Text Block]</t>
  </si>
  <si>
    <t xml:space="preserve">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6 . </t>
  </si>
  <si>
    <t>Significant Accounting Policies [Text Block]</t>
  </si>
  <si>
    <t>Significant Accounting Policies A description of the Company’s significant accounting policies is included in the audited financial statements within its Annual Report on Form 10–K for the year ended December 31, 2016 .</t>
  </si>
  <si>
    <t>New Accounting Pronouncements, Policy [Policy Text Block]</t>
  </si>
  <si>
    <t xml:space="preserve">Recently Issued and Adopted Accounting Standards In January 2017, the Financial Accounting Standards Board (“FASB”) issued amended accounting guidance to simplify the test for goodwill impairment. The amended guidance removes the requirement to perform a hypothetical purchase price allocation to measure goodwill impairment. Under the new guidance, a goodwill impairment is measured as the amount by which a reporting unit’s carrying amount exceeds its fair value, not to exceed the carrying amount of the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is currently evaluating the impact this guidance will have on its financial position and results of operations and anticipates early adoption in 2017.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is currently assessing which adoption method it will elect.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Company’s player rewards program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revenues and expenses will be recognized and classified based on the goods and services provided and the associated liability will be relieved. The Company is currently evaluating the quantitative effects of the new standard on its financial statements and related disclosures. </t>
  </si>
  <si>
    <t>Principles of Consolidation</t>
  </si>
  <si>
    <t>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Substantially all of the Company’s assets and liabilities represent the assets and liabilities of Station Holdco and Station LLC, other than assets and liabilities related to income taxes and amounts payable under the tax receivable agreement. For periods prior to the Company’s IPO in May 2016, the accompanying condensed consolidated financial statements represent the financial statements of Station Holdco, the Company’s predecessor for accounting purposes. All intercompany accounts and transactions have been eliminated. The amounts shown in the accompanying condensed consolidated financial statements also include the accounts of MPM Enterprises, LLC (“MPM”), which is a 50% owned, consolidated VIE that manages Gun Lake Casino. The financial position and results of operations attributable to third party holdings of MPM are reported within noncontrolling interest in the condensed consolidated financial statement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ndensed Consolidated Balance Sheets at March 31, 2017 and December 31, 2016 included a management contract intangible asset with a carrying amount of $9.0 million and $11.5 million , respectively, and management fees receivable of $4.6 million and $3.3 million , respectively. MPM’s assets may be used only to settle MPM’s obligations, and MPM’s beneficial interest holders have no recourse to the general credit of the Company. The Company has various other investments in 50% owned joint ventures which are accounted for using the equity method, including three 50% owned smaller casino properties. The carrying amount of the Company’s investment in one of the smaller casino properties has been reduced below zero and is presented as a deficit investment balance on the Condensed Consolidated Balance Sheets because the Company has received distributions in excess of its investment in the casino. The Company also holds a 50% investment in a restaurant at one of its properties which is considered to be a VIE, of which the Company is not the primary beneficiary.</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ncontrolling Interest in Station Holdco (Tables)</t>
  </si>
  <si>
    <t>Noncontrolling Interest Ownership</t>
  </si>
  <si>
    <t xml:space="preserve">Following is a summary of LLC Unit ownership: March 31, 2017 December 31, 2016 Units Ownership % Units Ownership % Red Rock 66,088,255 57.0 % 65,893,439 56.9 % Noncontrolling interest holders 49,956,296 43.0 % 49,956,296 43.1 % Total 116,044,551 100.0 % 115,849,735 100.0 % </t>
  </si>
  <si>
    <t>Native American Development (Tables)</t>
  </si>
  <si>
    <t>Schedule of Development and Management Agreements</t>
  </si>
  <si>
    <t>The following table summarizes the Company’s evaluation at March 31, 2017 of each of the critical milestones necessary to complete the North Fork Project. As of March 31, 2017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Long-term Debt (Tables)</t>
  </si>
  <si>
    <t>Schedule of Long-term Debt Instruments</t>
  </si>
  <si>
    <t>Long-term debt consisted of the following indebtedness of Station LLC (amounts in thousands): March 31, December 31, 2016 $1.625 billion Term Loan B Facility, due June 8, 2023, interest at a margin above LIBOR or base rate (3.45% and 3.75% at March 31, 2017 and December 31, 2016, respectively), net of unamortized discount and deferred issuance costs of $56.0 million and $42.9 million at March 31, 2017 and December 31, 2016, respectively $ 1,557,414 $ 1,449,591 $225 million Term Loan A Facility, due June 8, 2021, interest at a margin above LIBOR or base rate (3.70% and 3.20% at March 31, 2017 and December 31, 2016, respectively), net of unamortized discount and deferred issuance costs of $7.0 million and $7.4 million at March 31, 2017 and December 31, 2016, respectively 209,603 211,978 $685 million Revolving Credit Facility, due June 8, 2021, interest at a margin above LIBOR or base rate (5.75% and 3.44% weighted average at March 31, 2017 and December 31, 2016, respectively) 35,000 120,000 $500 million 7.50% Senior Notes, due March 1, 2021, net of unamortized discount and deferred issuance costs of $9.0 million and $9.4 million at March 31, 2017 and December 31, 2016, respectively 491,049 490,568 Restructured Land Loan, due June 17, 2017, interest at a margin above LIBOR or base rate (5.48% and 5.27% at March 31, 2017 and December 31, 2016, respectively), net of unamortized discount of $0.1 million and $0.6 million, respectively 43,193 115,378 Other long-term debt, weighted-average interest of 3.76% and 3.92% at March 31, 2017 and December 31, 2016, respectively, maturity dates ranging from 2018 to 2027 33,387 34,786 Total long-term debt 2,369,646 2,422,301 Current portion of long-term debt (45,422 ) (46,063 ) Total long-term debt, net $ 2,324,224 $ 2,376,238</t>
  </si>
  <si>
    <t>Derivative Instruments (Tables)</t>
  </si>
  <si>
    <t>Schedule of Derivatives Instruments Statements of Financial Performance and Financial Position, Location [Table Text Block]</t>
  </si>
  <si>
    <t>The fair value of the interest rate swaps, as well as their classification on the Condensed Consolidated Balance Sheets, is presented below (amounts in thousands): Fair Value March 31, 2017 December 31, 2016 Prepaid expenses and other current assets $ 477 $ 19 Other assets, net 11,788 10,661 Other accrued liabilities — 8 Information about pretax gains and losses on derivative financial instruments held by the Company and their location within the condensed consolidated financial statements is presented below (amounts in thousands): Derivatives in Cash Flow Hedging Relationships Amount of Gain (Loss) on Derivatives Recognized in Other Comprehensive Income (Loss) (Effective Portion) Location of Loss Reclassified from Accumulated Other Comprehensive Income into Income (Effective Portion) Amount of Loss Reclassified from Accumulated Other Comprehensive Income into Income (Effective Portion) Location of Gain (Loss) on Derivatives Recognized in Income (Ineffective Portion and Amount Excluded from Effectiveness Testing) Amount of Gain (Loss) on Derivatives Recognized in Income (Ineffective Portion and Amount Excluded from Effectiveness Testing) Three Months Ended March 31, Three Months Ended March 31, Three Months Ended March 31, 2017 2016 2017 2016 2017 2016 Interest rate swaps $ 1,393 $ (1,515 ) Interest expense, net $ (1,535 ) $ (1,266 ) Change in fair value of derivative instruments $ 39 $ (3 )</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March 31, 2017 Quoted Prices in Active Markets for Identical Assets (Level 1) Significant Other Observable Inputs (Level 2) Significant Unobservable Inputs (Level 3) Assets Interest rate swaps $ 12,265 $ — $ 12,265 $ —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 10,680 $ — $ 10,680 $ — Liabilities Interest rate swaps $ 8 $ — $ 8 $ —</t>
  </si>
  <si>
    <t>Schedule of Long-Term Debt, Carrying Values and Estimated Fair Values</t>
  </si>
  <si>
    <t>The estimated fair value of Station LLC’s long-term debt compared with its carrying amount is presented below (amounts in millions): March 31, December 31, 2016 Aggregate fair value $ 2,460 $ 2,521 Aggregate carrying amount 2,370 2,422</t>
  </si>
  <si>
    <t>Stockholders' Equity (Tables)</t>
  </si>
  <si>
    <t>Schedule of Changes in Accumulated Other Comprehensive Income (Loss)</t>
  </si>
  <si>
    <t>The following table presents changes in accumulated other comprehensive income, net of tax and noncontrolling interest, by component for the three months ended March 31, 2017 (amounts in thousands): Accumulated Other Comprehensive Income Unrealized Gain on Interest Rate Swaps Unrealized Gain on Available-for-sale Securities Unrecognized Pension Liability Total Balances, December 31, 2016 $ 2,404 $ 52 $ 2 $ 2,458 Unrealized gain arising during the period (a) 514 4 — 518 Amounts reclassified from accumulated other comprehensive income into income (b) 564 (56 ) — 508 Net current-period other comprehensive income (loss) 1,078 (52 ) — 1,026 Rebalancing of ownership percentage between the Company and noncontrolling interests in Station Holdco 2 — — 2 Balances, March 31, 2017 $ 3,484 $ — $ 2 $ 3,486 _______________________________________ (a) Net of $0.3 million tax expense related to unrealized gain on interest rate swaps. (b) Net of $0.3 million tax expense related to reclassification of unrealized loss on interest rate swaps into income.</t>
  </si>
  <si>
    <t>Schedule of Changes in Equity and Noncontrolling Interest</t>
  </si>
  <si>
    <t xml:space="preserve">The changes in stockholders' equity and noncontrolling interest for the three months ended March 31, 2017 were as follows (amounts in thousands): Red Rock Resorts, Inc. Stockholders’ Equity Common Stock Additional paid in capital Retained earnings Accumulated other comprehensive income Noncontrolling interest Total stockholders’ equity Class A Class B Shares Amount Shares Amount Balances, December 31, 2016 65,893 $ 659 49,956 $ 1 $ 329,002 $ 17,628 $ 2,458 $ 283,604 $ 633,352 Net income — — — — — 19,783 — 25,431 45,214 Other comprehensive income, net of tax — — — — — — 1,026 1,205 2,231 Share-based compensation — — — — 1,412 — — — 1,412 Distributions — — — — — — — (7,450 ) (7,450 ) Dividends — — — — — (6,608 ) — — (6,608 ) Issuance of restricted stock awards 198 2 — — (2 ) — — — — Repurchase of Class A common stock (3 ) — — — (73 ) — — — (73 ) Acquisition of subsidiary noncontrolling interests — — — — 2,850 — — (7,334 ) (4,484 ) Rebalancing of ownership percentage between the Company and noncontrolling interests in Station Holdco — — — — (539 ) — 2 537 — Balances, March 31, 2017 66,088 $ 661 49,956 $ 1 $ 332,650 $ 30,803 $ 3,486 $ 295,993 $ 663,594 </t>
  </si>
  <si>
    <t>Share-Based Compensation (Tables)</t>
  </si>
  <si>
    <t>Disclosure of Share-based Compensation Arrangements by Share-based Payment Award [Table Text Block]</t>
  </si>
  <si>
    <t xml:space="preserve">The following table presents information about share-based compensation awards under the equity incentive plan: Restricted Class A Common Stock Stock Options Shares Weighted-average grant date fair value Shares Weighted-average exercise price Outstanding at January 1, 2017 222,487 $ 15.70 1,637,029 $ 19.71 Activity during the period: Granted 197,987 21.74 3,159,955 21.73 Vested (32,755 ) 11.23 — — Forfeited or expired — — — — Outstanding at March 31, 2017 387,719 $ 19.16 4,796,984 $ 21.04 </t>
  </si>
  <si>
    <t>Earnings Per Share (Tables)</t>
  </si>
  <si>
    <t>Schedule of Earnings Per Share, Basic and Diluted</t>
  </si>
  <si>
    <t xml:space="preserve"> Three Months Ended 2017 2016 Weighted average shares of Class A common stock outstanding, basic 65,692 9,888 Effect of dilutive securities 145 — Weighted average shares of Class A common stock outstanding, diluted 65,837 9,888 A reconciliation of the numerator and denominator used in the calculation of basic and diluted net income per share is presented below (amounts in thousands): Three Months Ended 2017 2016 Net income $ 45,214 $ 59,503 Less net income attributable to noncontrolling interests (25,431 ) (53,188 ) Net income attributable to Red Rock, basic $ 19,783 $ 6,315 Net income attributable to Red Rock, basic $ 19,783 $ 6,315 Effect of dilutive securities (24 ) — Net income attributable to Red Rock, diluted $ 19,759 $ 6,315 A reconciliation of the numerator and denominator used in the calculation of basic and diluted net income per share is presented below (amounts in thousands):</t>
  </si>
  <si>
    <t>Schedule of Antidilutive Securities Excluded from Computation of Earnings Per Share</t>
  </si>
  <si>
    <t>The calculation of diluted net income per share of Class A common stock excluded the following potentially dilutive shares because their inclusion would have been antidilutive (amounts in thousands): Three Months Ended 2017 2016 Shares issuable in exchange for Class B common stock and LLC Units 49,956 80,335 Share issuable upon exercise of stock options 4,413 —</t>
  </si>
  <si>
    <t>Segment Reporting (Tables)</t>
  </si>
  <si>
    <t>Schedule of Segment Reporting Information, by Segment</t>
  </si>
  <si>
    <t>The Company utilizes Adjusted EBITDA as the primary measure of each of its properties’ performance. The Company’s segment information and a reconciliation of net income to Adjusted EBITDA is presented below (amounts in thousands): Three Months Ended March 31, 2017 2016 Net revenues Las Vegas operations $ 386,238 $ 331,458 Native American management 30,105 26,487 Reportable segment net revenues 416,343 357,945 Corporate and other 1,389 1,302 Net revenues $ 417,732 $ 359,247 Net income $ 45,214 $ 59,503 Adjustments Preopening 30 348 Depreciation and amortization 45,253 39,427 Share-based compensation 1,412 620 Write-downs and other charges, net 1,024 2,368 Interest expense, net 34,944 35,068 Loss on extinguishment/modification of debt 2,019 — Change in fair value of derivative instruments (39 ) 3 Adjusted EBITDA attributable to MPM noncontrolling interest (4,638 ) (4,121 ) Provision for income tax 10,679 — Adjusted EBITDA (a) $ 135,898 $ 133,216 Adjusted EBITDA Las Vegas operations $ 120,566 $ 119,010 Native American management 23,317 20,432 Reportable segment Adjusted EBITDA 143,883 139,442 Corporate and other (7,985 ) (6,226 ) Adjusted EBITDA $ 135,898 $ 133,216 ____________________________________ (a) Adjusted EBITDA includes net income plus preopening, depreciation and amortization, share-based compensation, write-downs and other charges, net, interest expense, net, loss on extinguishment/modification of debt, change in fair value of derivative instruments and provision for income tax, and excludes Adjusted EBITDA attributable to the noncontrolling interests of MPM.</t>
  </si>
  <si>
    <t>Organization and Basis of Presentation (Details) $ / shares in Units, $ in Thousands</t>
  </si>
  <si>
    <t>Mar. 31, 2017USD ($)Casino_Properties$ / shares</t>
  </si>
  <si>
    <t>Dec. 31, 2016USD ($)$ / shares</t>
  </si>
  <si>
    <t>Related Party Transaction [Line Items]</t>
  </si>
  <si>
    <t>Ownership percentage</t>
  </si>
  <si>
    <t>50.00%</t>
  </si>
  <si>
    <t>Investments in joint ventures | $</t>
  </si>
  <si>
    <t>MPM Enterprises, LLC | Intangible Assets</t>
  </si>
  <si>
    <t>Assets consolidated from variable interest entity | $</t>
  </si>
  <si>
    <t>MPM Enterprises, LLC | Receivables</t>
  </si>
  <si>
    <t>Station Holdco</t>
  </si>
  <si>
    <t>57.00%</t>
  </si>
  <si>
    <t>56.90%</t>
  </si>
  <si>
    <t>Non-Voting Units [Member] | Station Holdco</t>
  </si>
  <si>
    <t>Common stock, par value (in usd per share) | $ / shares</t>
  </si>
  <si>
    <t>Restaurants at Properties [Member]</t>
  </si>
  <si>
    <t>Major Hotel/Casino Properties | Wholly Owned Properties</t>
  </si>
  <si>
    <t>Casino properties | Casino_Properties</t>
  </si>
  <si>
    <t>Smaller Casino Properties</t>
  </si>
  <si>
    <t>Smaller Casino Properties | Partially Owned Properties</t>
  </si>
  <si>
    <t>MPM Enterprises, LLC</t>
  </si>
  <si>
    <t>Station Holdco | Voting Units [Member]</t>
  </si>
  <si>
    <t>Percentage Equity Ownership by Shareholder</t>
  </si>
  <si>
    <t>100.00%</t>
  </si>
  <si>
    <t>Station Casinos LLC | Voting Units [Member]</t>
  </si>
  <si>
    <t>Noncontrolling Interest in Station Holdco (Details) - USD ($) $ in Thousands</t>
  </si>
  <si>
    <t>Noncontrolling Interest [Line Items]</t>
  </si>
  <si>
    <t>Purchase of Holdco Units from existing owners - deemed distribution</t>
  </si>
  <si>
    <t>Ownership percentage by noncontrolling owners</t>
  </si>
  <si>
    <t>43.00%</t>
  </si>
  <si>
    <t>43.10%</t>
  </si>
  <si>
    <t>Noncontrolling interest, units outstanding (in units)</t>
  </si>
  <si>
    <t>Class B common stock | Station Holdco</t>
  </si>
  <si>
    <t>Class A common stock | Station Holdco</t>
  </si>
  <si>
    <t>Native American Development - North Fork (Details) $ in Thousands</t>
  </si>
  <si>
    <t>Mar. 31, 2017USD ($)aTable_Gamesgaming_device</t>
  </si>
  <si>
    <t>Dec. 31, 2016USD ($)</t>
  </si>
  <si>
    <t>Development and Management Agreements, Native American [Line Items]</t>
  </si>
  <si>
    <t>North Fork Rancheria of Mono Indians</t>
  </si>
  <si>
    <t>Development Agreement, Term</t>
  </si>
  <si>
    <t>7 years</t>
  </si>
  <si>
    <t>Number of table games | Table_Games</t>
  </si>
  <si>
    <t>Development fee, percent fee</t>
  </si>
  <si>
    <t>4.00%</t>
  </si>
  <si>
    <t>Property Management Fee, Percent Fee</t>
  </si>
  <si>
    <t>40.00%</t>
  </si>
  <si>
    <t>Reimbursable advances for Native American development</t>
  </si>
  <si>
    <t>Estimated period after construction begins, facility is completed and open for business</t>
  </si>
  <si>
    <t>18 months</t>
  </si>
  <si>
    <t>Management Agreement, Term</t>
  </si>
  <si>
    <t>North Fork Rancheria of Mono Indians | Maximum</t>
  </si>
  <si>
    <t>Number of slot machines | gaming_device</t>
  </si>
  <si>
    <t>Estimated costs for Native American development projects</t>
  </si>
  <si>
    <t>Estimated period to begin construction</t>
  </si>
  <si>
    <t>48 months</t>
  </si>
  <si>
    <t>Successful project completion</t>
  </si>
  <si>
    <t>75.00%</t>
  </si>
  <si>
    <t>North Fork Rancheria of Mono Indians | Minimum</t>
  </si>
  <si>
    <t>36 months</t>
  </si>
  <si>
    <t>65.00%</t>
  </si>
  <si>
    <t>North Fork Rancheria of Mono Indians | Land Held for Development</t>
  </si>
  <si>
    <t>Area of land | a</t>
  </si>
  <si>
    <t>Long-term Debt - Schedule of Long-term Instruments (Details) - USD ($)</t>
  </si>
  <si>
    <t>1 Months Ended</t>
  </si>
  <si>
    <t>Jan. 31, 2017</t>
  </si>
  <si>
    <t>Debt Instrument [Line Items]</t>
  </si>
  <si>
    <t>Total long-term debt, net</t>
  </si>
  <si>
    <t>Line of Credit | Term Loan B Facility, Due June 8, 2023</t>
  </si>
  <si>
    <t>Maximum borrowing capacity</t>
  </si>
  <si>
    <t>Unamortized discount on long-term debt</t>
  </si>
  <si>
    <t>Restructured Land Loan</t>
  </si>
  <si>
    <t>Face amount</t>
  </si>
  <si>
    <t>Station Casinos LLC</t>
  </si>
  <si>
    <t>Long-term debt</t>
  </si>
  <si>
    <t>Station Casinos LLC | Line of Credit | Term Loan B Facility, Due June 8, 2023</t>
  </si>
  <si>
    <t>Interest rate at period end (as a percent)</t>
  </si>
  <si>
    <t>3.45%</t>
  </si>
  <si>
    <t>3.75%</t>
  </si>
  <si>
    <t>Unamortized discount and deferred issuance costs</t>
  </si>
  <si>
    <t>Station Casinos LLC | Line of Credit | Term Loan A Facility, Due June 8, 2021</t>
  </si>
  <si>
    <t>3.70%</t>
  </si>
  <si>
    <t>3.20%</t>
  </si>
  <si>
    <t>Station Casinos LLC | Revolving Credit Facility | Revolving Credit Facility Due June 8, 2021</t>
  </si>
  <si>
    <t>5.75%</t>
  </si>
  <si>
    <t>3.44%</t>
  </si>
  <si>
    <t>Station Casinos LLC | Senior Notes | 7.50% Senior Notes, Due March 1, 2021</t>
  </si>
  <si>
    <t>Debt instrument, stated interest rate (as a percent)</t>
  </si>
  <si>
    <t>7.50%</t>
  </si>
  <si>
    <t>Station Casinos LLC | Restructured Land Loan</t>
  </si>
  <si>
    <t>5.48%</t>
  </si>
  <si>
    <t>5.27%</t>
  </si>
  <si>
    <t>Station Casinos LLC | Other Long-term Debt</t>
  </si>
  <si>
    <t>Weighted average interest rate (as a percent)</t>
  </si>
  <si>
    <t>3.76%</t>
  </si>
  <si>
    <t>3.92%</t>
  </si>
  <si>
    <t>Base Rate [Member] | Station Casinos LLC | Line of Credit | Term Loan B Facility, Due June 8, 2023</t>
  </si>
  <si>
    <t>Debt instrument increase (decrease) in basis spread on variable rate</t>
  </si>
  <si>
    <t>(0.50%)</t>
  </si>
  <si>
    <t>London Interbank Offered Rate (LIBOR) [Member] | Station Casinos LLC | Line of Credit | Term Loan B Facility, Due June 8, 2023</t>
  </si>
  <si>
    <t>Long-term Debt - Narrative (Details)</t>
  </si>
  <si>
    <t>May 31, 2017</t>
  </si>
  <si>
    <t>Apr. 30, 2017USD ($)</t>
  </si>
  <si>
    <t>Jan. 31, 2017USD ($)</t>
  </si>
  <si>
    <t>Mar. 31, 2017USD ($)</t>
  </si>
  <si>
    <t>Mar. 31, 2016USD ($)</t>
  </si>
  <si>
    <t>May 10, 2017USD ($)</t>
  </si>
  <si>
    <t>May 01, 2017USD ($)</t>
  </si>
  <si>
    <t>Letters of Credit and similar obligations outstanding, amount</t>
  </si>
  <si>
    <t>Senior Notes | 7.50% Senior Notes, Due March 1, 2021 | Subsequent Event [Member]</t>
  </si>
  <si>
    <t>Aggregate carrying amount</t>
  </si>
  <si>
    <t>Line of Credit | Term Loan A Facility, Due June 8, 2021 | Subsequent Event [Member]</t>
  </si>
  <si>
    <t>Line of Credit, Increase in Maximum Borrowing Capacity</t>
  </si>
  <si>
    <t>Debt Instrument, Unamortized Discount</t>
  </si>
  <si>
    <t>Debt Instrument, Frequency of Periodic Payment</t>
  </si>
  <si>
    <t>quarterly</t>
  </si>
  <si>
    <t>Debt Instrument, Periodic Payment, Principal</t>
  </si>
  <si>
    <t>Payments of Financing Costs</t>
  </si>
  <si>
    <t>Line of Credit | Term Loan B Facility, Due June 8, 2023 | Station Casinos LLC</t>
  </si>
  <si>
    <t>Line of Credit Facility, Repricing Fee Percentage</t>
  </si>
  <si>
    <t>1.00%</t>
  </si>
  <si>
    <t>Revolving Credit Facility</t>
  </si>
  <si>
    <t>Debt Instrument, Unused Borrowing Capacity, Amount</t>
  </si>
  <si>
    <t>Revolving Credit Facility | Subsequent Event [Member]</t>
  </si>
  <si>
    <t>Proceeds from Lines of Credit</t>
  </si>
  <si>
    <t>Revolving Credit Facility | Station Casinos LLC</t>
  </si>
  <si>
    <t>Interest coverage ratio</t>
  </si>
  <si>
    <t>Ratio of indebtedness to EBITDA</t>
  </si>
  <si>
    <t>Revolving Credit Facility | Station Casinos LLC | Minimum</t>
  </si>
  <si>
    <t>Restructured Land Loan | CV Propco, LLC [Member]</t>
  </si>
  <si>
    <t>Term of extension period</t>
  </si>
  <si>
    <t>1 year</t>
  </si>
  <si>
    <t>Station Casinos LLC | Line of Credit | Term Loan A Facility, Due June 8, 2021 | Minimum | London Interbank Offered Rate (LIBOR) [Member]</t>
  </si>
  <si>
    <t>Debt Instrument, Basis Spread on Variable Rate</t>
  </si>
  <si>
    <t>1.75%</t>
  </si>
  <si>
    <t>Station Casinos LLC | Line of Credit | Term Loan A Facility, Due June 8, 2021 | Minimum | Base Rate [Member]</t>
  </si>
  <si>
    <t>0.75%</t>
  </si>
  <si>
    <t>Station Casinos LLC | Line of Credit | Term Loan A Facility, Due June 8, 2021 | Minimum | Subsequent Event [Member] | London Interbank Offered Rate (LIBOR) [Member]</t>
  </si>
  <si>
    <t>Station Casinos LLC | Line of Credit | Term Loan A Facility, Due June 8, 2021 | Minimum | Subsequent Event [Member] | Base Rate [Member]</t>
  </si>
  <si>
    <t>Station Casinos LLC | Line of Credit | Term Loan A Facility, Due June 8, 2021 | Maximum | London Interbank Offered Rate (LIBOR) [Member]</t>
  </si>
  <si>
    <t>2.75%</t>
  </si>
  <si>
    <t>Station Casinos LLC | Line of Credit | Term Loan A Facility, Due June 8, 2021 | Maximum | Base Rate [Member]</t>
  </si>
  <si>
    <t>Station Casinos LLC | Line of Credit | Term Loan A Facility, Due June 8, 2021 | Maximum | Subsequent Event [Member] | London Interbank Offered Rate (LIBOR) [Member]</t>
  </si>
  <si>
    <t>2.00%</t>
  </si>
  <si>
    <t>Station Casinos LLC | Line of Credit | Term Loan A Facility, Due June 8, 2021 | Maximum | Subsequent Event [Member] | Base Rate [Member]</t>
  </si>
  <si>
    <t>Station Casinos LLC | Revolving Credit Facility</t>
  </si>
  <si>
    <t>Ratio of indebtedness-to-capital, period one</t>
  </si>
  <si>
    <t>Ratio of indebtedness-to-capital, after period four</t>
  </si>
  <si>
    <t>Deutsche Bank AG, Cayman Islands [Member] | Restructured Land Loan | CV Propco, LLC [Member]</t>
  </si>
  <si>
    <t>Extinguishment of Debt, Amount</t>
  </si>
  <si>
    <t>Deferred Credits and Other Liabilities, Current</t>
  </si>
  <si>
    <t>Restructured Land Loan | CV Propco and NP Tropicana</t>
  </si>
  <si>
    <t>Percent of warrants to be purchased</t>
  </si>
  <si>
    <t>60.00%</t>
  </si>
  <si>
    <t>Debt Instrument, Redemption, Period One [Member] | Subsequent Event [Member]</t>
  </si>
  <si>
    <t>Debt Instrument, Redemption Price, Percentage</t>
  </si>
  <si>
    <t>103.75%</t>
  </si>
  <si>
    <t>Derivative Instruments (Details) - Interest Rate Swap $ in Thousands</t>
  </si>
  <si>
    <t>Mar. 31, 2017USD ($)counterpartyInterest_Rate_Swaps</t>
  </si>
  <si>
    <t>Derivative [Line Items]</t>
  </si>
  <si>
    <t>Amount of loss on derivatives recognized in other comprehensive loss (effective portion)</t>
  </si>
  <si>
    <t>Interest Expense</t>
  </si>
  <si>
    <t>Amount of loss reclassified from accumulated other comprehensive loss into income (effective portion)</t>
  </si>
  <si>
    <t>Gain (Loss) on Derivative Instruments</t>
  </si>
  <si>
    <t>Amount of gain (loss) on derivatives recognized in income (ineffective portion and amount excluded from effectiveness testing)</t>
  </si>
  <si>
    <t>Designated as Hedging Instrument | Prepaid Expenses and Other Current Assets [Member]</t>
  </si>
  <si>
    <t>Derivative Asset, Fair Value, Gross Asset</t>
  </si>
  <si>
    <t>Designated as Hedging Instrument | Other Accrued Liabilities [Member]</t>
  </si>
  <si>
    <t>Fair value, interest rate swaps</t>
  </si>
  <si>
    <t>Designated as Hedging Instrument | Other Assets [Member]</t>
  </si>
  <si>
    <t>Derivative, fixed interest rate through 2017 (percentage)</t>
  </si>
  <si>
    <t>0.85%</t>
  </si>
  <si>
    <t>Derivative, fixed interest rate, year two</t>
  </si>
  <si>
    <t>1.11%</t>
  </si>
  <si>
    <t>Derivative, fixed interest rate, year three</t>
  </si>
  <si>
    <t>1.39%</t>
  </si>
  <si>
    <t>Derivative, fixed interest rate, year four</t>
  </si>
  <si>
    <t>1.69%</t>
  </si>
  <si>
    <t>Derivative liability, termination value</t>
  </si>
  <si>
    <t>Station Casinos LLC | Minimum</t>
  </si>
  <si>
    <t>Derivative, variable interest rate</t>
  </si>
  <si>
    <t>Station Casinos LLC | LIBOR</t>
  </si>
  <si>
    <t>Derivative instrument, term for variable interest rate</t>
  </si>
  <si>
    <t>1 month</t>
  </si>
  <si>
    <t>Station Casinos LLC | Cash Flow Hedges | Designated as Hedging Instrument</t>
  </si>
  <si>
    <t>Derivative, number of interest swaps | Interest_Rate_Swaps</t>
  </si>
  <si>
    <t>Derivatives, number of counterparties | counterparty</t>
  </si>
  <si>
    <t>Amount of hedged item</t>
  </si>
  <si>
    <t>Station Casinos LLC | Cash Flow Hedges | Designated as Hedging Instrument | Fixed Interest Rate</t>
  </si>
  <si>
    <t>Effective fixed interest rate on hedged variable interest rate debt</t>
  </si>
  <si>
    <t>Estimated gain (loss) expected to be reclassified from accumulated other comprehensive income to income</t>
  </si>
  <si>
    <t>Fair Value Measurements (Details) - USD ($) $ in Thousands</t>
  </si>
  <si>
    <t>Fair Value, Assets and Liabilities Measured on Recurring and Nonrecurring Basis [Line Items]</t>
  </si>
  <si>
    <t>Aggregate fair value</t>
  </si>
  <si>
    <t>Recurring Basis</t>
  </si>
  <si>
    <t>Available-for-sale securities</t>
  </si>
  <si>
    <t>Interest Rate Swap | Recurring Basis</t>
  </si>
  <si>
    <t>Derivative Asset</t>
  </si>
  <si>
    <t>Interest rate swaps</t>
  </si>
  <si>
    <t>Quoted Prices in Active Markets for Identical Assets (Level 1) | Recurring Basis</t>
  </si>
  <si>
    <t>Quoted Prices in Active Markets for Identical Assets (Level 1) | Interest Rate Swap | Recurring Basis</t>
  </si>
  <si>
    <t>Significant Other Observable Inputs (Level 2) | Recurring Basis</t>
  </si>
  <si>
    <t>Significant Other Observable Inputs (Level 2) | Interest Rate Swap | Recurring Basis</t>
  </si>
  <si>
    <t>Significant Unobservable Inputs (Level 3) | Recurring Basis</t>
  </si>
  <si>
    <t>Significant Unobservable Inputs (Level 3) | Interest Rate Swap | Recurring Basis</t>
  </si>
  <si>
    <t>Stockholders' Equity - Equity (Details) - USD ($) shares in Thousands, $ in Thousands</t>
  </si>
  <si>
    <t>Increase (Decrease) in Stockholders' Equity [Roll Forward]</t>
  </si>
  <si>
    <t>Balances, December 31, 2016</t>
  </si>
  <si>
    <t>Other Comprehensive Income (Loss), Net of Tax</t>
  </si>
  <si>
    <t>Adjustments to Additional Paid in Capital, Share-based Compensation, Requisite Service Period Recognition</t>
  </si>
  <si>
    <t>Decrease from distributions to noncontrolling interest holders</t>
  </si>
  <si>
    <t>Dividends, Common Stock, Cash</t>
  </si>
  <si>
    <t>Stock Issued During Period, Value, Restricted Stock Award, Net of Forfeitures</t>
  </si>
  <si>
    <t>Stock Repurchased and Retired During Period, Value</t>
  </si>
  <si>
    <t>Payments to Acquire Interest in Subsidiaries and Affiliates</t>
  </si>
  <si>
    <t>Rebalancing of ownership percentage between entity and noncontrolling interest in subsidiary</t>
  </si>
  <si>
    <t>Balances, March 31, 2017</t>
  </si>
  <si>
    <t>Common Stock | Class A common stock</t>
  </si>
  <si>
    <t>Balances, December 31, 2016 (in shares)</t>
  </si>
  <si>
    <t>Stock Issued During Period, Shares, Restricted Stock Award, Net of Forfeitures</t>
  </si>
  <si>
    <t>Stock Repurchased and Retired During Period, Shares</t>
  </si>
  <si>
    <t>Balances, March 31, 2017 (in shares)</t>
  </si>
  <si>
    <t>Common Stock | Class B common stock</t>
  </si>
  <si>
    <t>Additional paid in capital</t>
  </si>
  <si>
    <t>Noncontrolling Interest [Member]</t>
  </si>
  <si>
    <t>Stockholders' Equity Narrative (Details) - USD ($) $ / shares in Units, $ in Millions</t>
  </si>
  <si>
    <t>Class of Stock [Line Items]</t>
  </si>
  <si>
    <t>Common Stock, Dividends, Per Share, Cash Paid</t>
  </si>
  <si>
    <t>Payments of Ordinary Dividends, Noncontrolling Interest</t>
  </si>
  <si>
    <t>Station Holdco | Class B common stock</t>
  </si>
  <si>
    <t>Subsequent Event [Member]</t>
  </si>
  <si>
    <t>Subsequent Event [Member] | Station Holdco</t>
  </si>
  <si>
    <t>Stockholders' Equity - AOCI (Details) - USD ($) $ / shares in Units, $ in Thousands</t>
  </si>
  <si>
    <t>Accumulated Other Comprehensive Income (Loss) [Line Items]</t>
  </si>
  <si>
    <t>AOCI Including Portion Attributable to Noncontrolling Interest, Net of Tax [Roll Forward]</t>
  </si>
  <si>
    <t>Tax benefit related to unrealized loss on interest rate swaps</t>
  </si>
  <si>
    <t>Tax expense related to unrealized loss reclassified from accumulated other comprehensive loss into income</t>
  </si>
  <si>
    <t>OCI, before Reclassifications, Net of Tax, Attributable to Parent</t>
  </si>
  <si>
    <t>Amounts reclassified from accumulated other comprehensive loss into income</t>
  </si>
  <si>
    <t>Other Comprehensive Income (Loss), Net of Tax, Portion Attributable to Parent</t>
  </si>
  <si>
    <t>Unrealized Gain (Loss) on Securities [Member] | Accumulated other comprehensive income</t>
  </si>
  <si>
    <t>Unrealized Gain (Loss) on Derivaitve Instruments [Member] | Accumulated other comprehensive income</t>
  </si>
  <si>
    <t>Unrecognized Pension Liability [Member] | Accumulated other comprehensive income</t>
  </si>
  <si>
    <t>Share-Based Compensation Narrative (Details) - USD ($) $ in Thousands</t>
  </si>
  <si>
    <t>Share-based Compensation Arrangement by Share-based Payment Award [Line Items]</t>
  </si>
  <si>
    <t>Compensation cost not yet recognized</t>
  </si>
  <si>
    <t>Compensation cost not yet recognized, period for recognition</t>
  </si>
  <si>
    <t>3 years 7 months</t>
  </si>
  <si>
    <t>Number of shares authorized (in shares)</t>
  </si>
  <si>
    <t>Share-based Compensation Arrangement by Share-based Payment Award, Number of Shares Available for Grant</t>
  </si>
  <si>
    <t>Employee Stock Option | Class A common stock</t>
  </si>
  <si>
    <t>Options, granted in period (in shares)</t>
  </si>
  <si>
    <t>Restricted Stock | Class A common stock</t>
  </si>
  <si>
    <t>Restricted stock options, granted in period (in shares)</t>
  </si>
  <si>
    <t>Share-Based Compensation Awards Under Equity Incentive Plan (Details) - Class A common stock - $ / shares</t>
  </si>
  <si>
    <t>Restricted Stock</t>
  </si>
  <si>
    <t>Restricted stock options, vested in period (in shares)</t>
  </si>
  <si>
    <t>Restricted stock options, balance at end of the period (in shares)</t>
  </si>
  <si>
    <t>Weighted average grant date fair value, restricted stock options granted (in usd per share)</t>
  </si>
  <si>
    <t>Weighted average grant date fair value, restricted stock options vested (in usd per shar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Weighted average grant date fair value, restricted stock options balance at the end of the period (in usd per share)</t>
  </si>
  <si>
    <t>Employee Stock Option</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Options, balance at end of the period (in shares)</t>
  </si>
  <si>
    <t>Weighted average exercise price, options granted in period (in usd per share)</t>
  </si>
  <si>
    <t>Weighted average exercise price, options balance at end of the period (in usd per share)</t>
  </si>
  <si>
    <t>Write-downs and Other Charges, Net (Details) - USD ($) $ in Thousands</t>
  </si>
  <si>
    <t>Available-for-sale Securities, Gross Realized Gains</t>
  </si>
  <si>
    <t>Losses on asset disposals and severance expense</t>
  </si>
  <si>
    <t>Write-downs and other charges [Abstract]</t>
  </si>
  <si>
    <t>Business Combination, Acquisition Related Costs</t>
  </si>
  <si>
    <t>Transaction related costs</t>
  </si>
  <si>
    <t>Income Taxes (Details) - USD ($) $ in Thousands</t>
  </si>
  <si>
    <t>May 31, 2016</t>
  </si>
  <si>
    <t>Effective Income Tax Rate Reconciliation, Percent</t>
  </si>
  <si>
    <t>19.11%</t>
  </si>
  <si>
    <t>Ownership percentage in Station Holdco</t>
  </si>
  <si>
    <t>Federal statutory rate</t>
  </si>
  <si>
    <t>35.00%</t>
  </si>
  <si>
    <t>Income tax expense</t>
  </si>
  <si>
    <t>Valuation Allowances and Reserves, Charged to Cost and Expense</t>
  </si>
  <si>
    <t>Deferred tax assets, valuation allowance</t>
  </si>
  <si>
    <t>Parent Company [Member] | Station Holdco</t>
  </si>
  <si>
    <t>Tax Receivable Agreement Realized Tax Benefits Payable To Related Parties, Percent</t>
  </si>
  <si>
    <t>85.00%</t>
  </si>
  <si>
    <t>Related Party Transactions (Details) - USD ($)</t>
  </si>
  <si>
    <t>12 Months Ended</t>
  </si>
  <si>
    <t>Jun. 30, 2017</t>
  </si>
  <si>
    <t>Dec. 31, 2017</t>
  </si>
  <si>
    <t>Payable to related parties pursuant to tax receivable agreement, noncurrent</t>
  </si>
  <si>
    <t>Payable to related parties pursuant to tax receivable agreement, current</t>
  </si>
  <si>
    <t>Frank J. Fertitta III and Lorenzo J Fertitta [Member]</t>
  </si>
  <si>
    <t>Tax Receivable Agreement, Estimated Tax Liability</t>
  </si>
  <si>
    <t>Parent Company [Member]</t>
  </si>
  <si>
    <t>Voting Units [Member] | Station Holdco</t>
  </si>
  <si>
    <t>Voting Units [Member] | Station Casinos LLC</t>
  </si>
  <si>
    <t>Subsequent Event [Member] | Frank J. Fertitta and Victoria K. Fertitta Revocable Family Trust [Member]</t>
  </si>
  <si>
    <t>Business Combination, Consideration Transferred</t>
  </si>
  <si>
    <t>Boulder Station Lease [Member] | Subsequent Event [Member]</t>
  </si>
  <si>
    <t>Ground Lease, Monthly Rental Payments</t>
  </si>
  <si>
    <t>Texas Station Lease [Member] | Subsequent Event [Member]</t>
  </si>
  <si>
    <t>Earnings Per Share - Narrative (Details) shares in Millions</t>
  </si>
  <si>
    <t>May 31, 2016shares</t>
  </si>
  <si>
    <t>Station Holdco | Class A common stock</t>
  </si>
  <si>
    <t>Antidilutive Securities Excluded from Computation of Earnings Per Share [Line Items]</t>
  </si>
  <si>
    <t>Stock issued in conversion (in shares)</t>
  </si>
  <si>
    <t>Earnings Per Share  - Reconciliation of Numerators and Denominators of Basic and Diluted Earnings Per Share (Details) - USD ($) $ / shares in Units, shares in Thousands, $ in Thousands</t>
  </si>
  <si>
    <t>Net Income (Loss) Available to Common Stockholders, Diluted [Abstract]</t>
  </si>
  <si>
    <t>Net Income (Loss) Attributable to Nonredeemable Noncontrolling Interest</t>
  </si>
  <si>
    <t>Weighted Average Number of Shares Outstanding Reconciliation [Abstract]</t>
  </si>
  <si>
    <t>Weighted average shares of Class A common stock outstanding, basic (in shares)</t>
  </si>
  <si>
    <t>Effect of dilutive securities (in shares)</t>
  </si>
  <si>
    <t>Weighted average shares of Class A common stock outstanding, diluted (in shares)</t>
  </si>
  <si>
    <t>Net income per share of Class A common stock, basic and diluted (in usd per share)</t>
  </si>
  <si>
    <t>Income (loss) attributable to noncontrolling interests, basic, hypothetical allocation</t>
  </si>
  <si>
    <t>Net Income (Loss) Available to Common Stockholders, Basic</t>
  </si>
  <si>
    <t>Income (loss) attributable to Parent, basic, hypothetical allocation</t>
  </si>
  <si>
    <t>Dilutive Securities, Effect on Basic Earnings Per Share</t>
  </si>
  <si>
    <t>Net Income (Loss) Available to Common Stockholders, Diluted</t>
  </si>
  <si>
    <t>Earnings Per Share - Antidilutive Shares Excluded from Computation of Diluted Income Loss Per Share (Details) - shares shares in Thousands</t>
  </si>
  <si>
    <t>Antidilutive securities excluded from computation of earnings per share (in shares)</t>
  </si>
  <si>
    <t>Conversion of Stock, Shares Issued</t>
  </si>
  <si>
    <t>Segment Reporting (Details) - USD ($) $ in Thousands</t>
  </si>
  <si>
    <t>Segment Reporting Information [Line Items]</t>
  </si>
  <si>
    <t>Adjusted EBITDAM</t>
  </si>
  <si>
    <t>[1]</t>
  </si>
  <si>
    <t>Adjusted EBITDA attributable to MPM noncontrolling interest</t>
  </si>
  <si>
    <t>Las Vegas Operations</t>
  </si>
  <si>
    <t>Native American Management</t>
  </si>
  <si>
    <t>Reportable Segment</t>
  </si>
  <si>
    <t>Corporate and Other</t>
  </si>
  <si>
    <t>(a)Adjusted EBITDA includes net income plus preopening, depreciation and amortization, share-based compensation, write-downs and other charges, net, interest expense, net, loss on extinguishment/modification of debt, change in fair value of derivative instruments and provision for income tax, and excludes Adjusted EBITDA attributable to the noncontrolling interests of MP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4" t="n">
        <v>165365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c r="B13" s="3" t="s">
        <v>21</v>
      </c>
    </row>
    <row r="14" spans="1:3">
      <c r="A14" s="3" t="s">
        <v>23</v>
      </c>
      <c r="B14" s="3" t="s">
        <v>24</v>
      </c>
    </row>
    <row r="15" spans="1:3">
      <c r="A15" s="3" t="s">
        <v>25</v>
      </c>
    </row>
    <row r="16" spans="1:3">
      <c r="A16" s="3" t="s">
        <v>26</v>
      </c>
      <c r="C16" s="4" t="n">
        <v>67717165</v>
      </c>
    </row>
    <row r="17" spans="1:3">
      <c r="A17" s="3" t="s">
        <v>27</v>
      </c>
    </row>
    <row r="18" spans="1:3">
      <c r="A18" s="3" t="s">
        <v>26</v>
      </c>
      <c r="C18" s="4" t="n">
        <v>48327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6" t="s">
        <v>115</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19418</v>
      </c>
      <c r="C3" s="7" t="n">
        <v>133776</v>
      </c>
    </row>
    <row r="4" spans="1:3">
      <c r="A4" s="3" t="s">
        <v>32</v>
      </c>
      <c r="B4" s="4" t="n">
        <v>2603</v>
      </c>
      <c r="C4" s="4" t="n">
        <v>2377</v>
      </c>
    </row>
    <row r="5" spans="1:3">
      <c r="A5" s="3" t="s">
        <v>33</v>
      </c>
      <c r="B5" s="4" t="n">
        <v>45812</v>
      </c>
      <c r="C5" s="4" t="n">
        <v>43547</v>
      </c>
    </row>
    <row r="6" spans="1:3">
      <c r="A6" s="3" t="s">
        <v>34</v>
      </c>
      <c r="B6" s="4" t="n">
        <v>506</v>
      </c>
      <c r="C6" s="4" t="n">
        <v>7698</v>
      </c>
    </row>
    <row r="7" spans="1:3">
      <c r="A7" s="3" t="s">
        <v>35</v>
      </c>
      <c r="B7" s="4" t="n">
        <v>10857</v>
      </c>
      <c r="C7" s="4" t="n">
        <v>11956</v>
      </c>
    </row>
    <row r="8" spans="1:3">
      <c r="A8" s="3" t="s">
        <v>36</v>
      </c>
      <c r="B8" s="4" t="n">
        <v>22642</v>
      </c>
      <c r="C8" s="4" t="n">
        <v>20066</v>
      </c>
    </row>
    <row r="9" spans="1:3">
      <c r="A9" s="3" t="s">
        <v>37</v>
      </c>
      <c r="B9" s="4" t="n">
        <v>14881</v>
      </c>
      <c r="C9" s="4" t="n">
        <v>11401</v>
      </c>
    </row>
    <row r="10" spans="1:3">
      <c r="A10" s="3" t="s">
        <v>38</v>
      </c>
      <c r="B10" s="4" t="n">
        <v>19020</v>
      </c>
      <c r="C10" s="4" t="n">
        <v>19020</v>
      </c>
    </row>
    <row r="11" spans="1:3">
      <c r="A11" s="3" t="s">
        <v>39</v>
      </c>
      <c r="B11" s="4" t="n">
        <v>235739</v>
      </c>
      <c r="C11" s="4" t="n">
        <v>249841</v>
      </c>
    </row>
    <row r="12" spans="1:3">
      <c r="A12" s="3" t="s">
        <v>40</v>
      </c>
      <c r="B12" s="4" t="n">
        <v>2448150</v>
      </c>
      <c r="C12" s="4" t="n">
        <v>2438129</v>
      </c>
    </row>
    <row r="13" spans="1:3">
      <c r="A13" s="3" t="s">
        <v>41</v>
      </c>
      <c r="B13" s="4" t="n">
        <v>195676</v>
      </c>
      <c r="C13" s="4" t="n">
        <v>195676</v>
      </c>
    </row>
    <row r="14" spans="1:3">
      <c r="A14" s="3" t="s">
        <v>42</v>
      </c>
      <c r="B14" s="4" t="n">
        <v>144124</v>
      </c>
      <c r="C14" s="4" t="n">
        <v>149199</v>
      </c>
    </row>
    <row r="15" spans="1:3">
      <c r="A15" s="3" t="s">
        <v>43</v>
      </c>
      <c r="B15" s="4" t="n">
        <v>163700</v>
      </c>
      <c r="C15" s="4" t="n">
        <v>163700</v>
      </c>
    </row>
    <row r="16" spans="1:3">
      <c r="A16" s="3" t="s">
        <v>44</v>
      </c>
      <c r="B16" s="4" t="n">
        <v>10187</v>
      </c>
      <c r="C16" s="4" t="n">
        <v>10572</v>
      </c>
    </row>
    <row r="17" spans="1:3">
      <c r="A17" s="3" t="s">
        <v>45</v>
      </c>
      <c r="B17" s="4" t="n">
        <v>15536</v>
      </c>
      <c r="C17" s="4" t="n">
        <v>14844</v>
      </c>
    </row>
    <row r="18" spans="1:3">
      <c r="A18" s="3" t="s">
        <v>46</v>
      </c>
      <c r="B18" s="4" t="n">
        <v>243908</v>
      </c>
      <c r="C18" s="4" t="n">
        <v>244466</v>
      </c>
    </row>
    <row r="19" spans="1:3">
      <c r="A19" s="3" t="s">
        <v>47</v>
      </c>
      <c r="B19" s="4" t="n">
        <v>59460</v>
      </c>
      <c r="C19" s="4" t="n">
        <v>59728</v>
      </c>
    </row>
    <row r="20" spans="1:3">
      <c r="A20" s="3" t="s">
        <v>48</v>
      </c>
      <c r="B20" s="4" t="n">
        <v>3516480</v>
      </c>
      <c r="C20" s="4" t="n">
        <v>3526155</v>
      </c>
    </row>
    <row r="21" spans="1:3">
      <c r="A21" s="6" t="s">
        <v>49</v>
      </c>
    </row>
    <row r="22" spans="1:3">
      <c r="A22" s="3" t="s">
        <v>50</v>
      </c>
      <c r="B22" s="4" t="n">
        <v>28333</v>
      </c>
      <c r="C22" s="4" t="n">
        <v>30710</v>
      </c>
    </row>
    <row r="23" spans="1:3">
      <c r="A23" s="3" t="s">
        <v>51</v>
      </c>
      <c r="B23" s="4" t="n">
        <v>5866</v>
      </c>
      <c r="C23" s="4" t="n">
        <v>15841</v>
      </c>
    </row>
    <row r="24" spans="1:3">
      <c r="A24" s="3" t="s">
        <v>52</v>
      </c>
      <c r="B24" s="4" t="n">
        <v>3139</v>
      </c>
      <c r="C24" s="4" t="n">
        <v>0</v>
      </c>
    </row>
    <row r="25" spans="1:3">
      <c r="A25" s="3" t="s">
        <v>53</v>
      </c>
      <c r="B25" s="4" t="n">
        <v>174931</v>
      </c>
      <c r="C25" s="4" t="n">
        <v>153142</v>
      </c>
    </row>
    <row r="26" spans="1:3">
      <c r="A26" s="3" t="s">
        <v>54</v>
      </c>
      <c r="B26" s="4" t="n">
        <v>1021</v>
      </c>
      <c r="C26" s="4" t="n">
        <v>1021</v>
      </c>
    </row>
    <row r="27" spans="1:3">
      <c r="A27" s="3" t="s">
        <v>55</v>
      </c>
      <c r="B27" s="4" t="n">
        <v>45422</v>
      </c>
      <c r="C27" s="4" t="n">
        <v>46063</v>
      </c>
    </row>
    <row r="28" spans="1:3">
      <c r="A28" s="3" t="s">
        <v>56</v>
      </c>
      <c r="B28" s="4" t="n">
        <v>258712</v>
      </c>
      <c r="C28" s="4" t="n">
        <v>246777</v>
      </c>
    </row>
    <row r="29" spans="1:3">
      <c r="A29" s="3" t="s">
        <v>57</v>
      </c>
      <c r="B29" s="4" t="n">
        <v>2324224</v>
      </c>
      <c r="C29" s="4" t="n">
        <v>2376238</v>
      </c>
    </row>
    <row r="30" spans="1:3">
      <c r="A30" s="3" t="s">
        <v>58</v>
      </c>
      <c r="B30" s="4" t="n">
        <v>2281</v>
      </c>
      <c r="C30" s="4" t="n">
        <v>2307</v>
      </c>
    </row>
    <row r="31" spans="1:3">
      <c r="A31" s="3" t="s">
        <v>59</v>
      </c>
      <c r="B31" s="4" t="n">
        <v>10229</v>
      </c>
      <c r="C31" s="4" t="n">
        <v>10041</v>
      </c>
    </row>
    <row r="32" spans="1:3">
      <c r="A32" s="3" t="s">
        <v>60</v>
      </c>
      <c r="B32" s="4" t="n">
        <v>257440</v>
      </c>
      <c r="C32" s="4" t="n">
        <v>257440</v>
      </c>
    </row>
    <row r="33" spans="1:3">
      <c r="A33" s="3" t="s">
        <v>61</v>
      </c>
      <c r="B33" s="4" t="n">
        <v>2852886</v>
      </c>
      <c r="C33" s="4" t="n">
        <v>2892803</v>
      </c>
    </row>
    <row r="34" spans="1:3">
      <c r="A34" s="3" t="s">
        <v>62</v>
      </c>
      <c r="B34" s="3" t="s">
        <v>63</v>
      </c>
      <c r="C34" s="3" t="s">
        <v>63</v>
      </c>
    </row>
    <row r="35" spans="1:3">
      <c r="A35" s="6" t="s">
        <v>64</v>
      </c>
    </row>
    <row r="36" spans="1:3">
      <c r="A36" s="3" t="s">
        <v>65</v>
      </c>
      <c r="B36" s="4" t="n">
        <v>0</v>
      </c>
      <c r="C36" s="4" t="n">
        <v>0</v>
      </c>
    </row>
    <row r="37" spans="1:3">
      <c r="A37" s="3" t="s">
        <v>66</v>
      </c>
      <c r="B37" s="4" t="n">
        <v>332650</v>
      </c>
      <c r="C37" s="4" t="n">
        <v>329002</v>
      </c>
    </row>
    <row r="38" spans="1:3">
      <c r="A38" s="3" t="s">
        <v>67</v>
      </c>
      <c r="B38" s="4" t="n">
        <v>30803</v>
      </c>
      <c r="C38" s="4" t="n">
        <v>17628</v>
      </c>
    </row>
    <row r="39" spans="1:3">
      <c r="A39" s="3" t="s">
        <v>68</v>
      </c>
      <c r="B39" s="4" t="n">
        <v>3486</v>
      </c>
      <c r="C39" s="4" t="n">
        <v>2458</v>
      </c>
    </row>
    <row r="40" spans="1:3">
      <c r="A40" s="3" t="s">
        <v>69</v>
      </c>
      <c r="B40" s="4" t="n">
        <v>367601</v>
      </c>
      <c r="C40" s="4" t="n">
        <v>349748</v>
      </c>
    </row>
    <row r="41" spans="1:3">
      <c r="A41" s="3" t="s">
        <v>70</v>
      </c>
      <c r="B41" s="4" t="n">
        <v>295993</v>
      </c>
      <c r="C41" s="4" t="n">
        <v>283604</v>
      </c>
    </row>
    <row r="42" spans="1:3">
      <c r="A42" s="3" t="s">
        <v>71</v>
      </c>
      <c r="B42" s="4" t="n">
        <v>663594</v>
      </c>
      <c r="C42" s="4" t="n">
        <v>633352</v>
      </c>
    </row>
    <row r="43" spans="1:3">
      <c r="A43" s="3" t="s">
        <v>72</v>
      </c>
      <c r="B43" s="4" t="n">
        <v>3516480</v>
      </c>
      <c r="C43" s="4" t="n">
        <v>3526155</v>
      </c>
    </row>
    <row r="44" spans="1:3">
      <c r="A44" s="3" t="s">
        <v>25</v>
      </c>
    </row>
    <row r="45" spans="1:3">
      <c r="A45" s="6" t="s">
        <v>64</v>
      </c>
    </row>
    <row r="46" spans="1:3">
      <c r="A46" s="3" t="s">
        <v>73</v>
      </c>
      <c r="B46" s="4" t="n">
        <v>661</v>
      </c>
      <c r="C46" s="4" t="n">
        <v>659</v>
      </c>
    </row>
    <row r="47" spans="1:3">
      <c r="A47" s="3" t="s">
        <v>27</v>
      </c>
    </row>
    <row r="48" spans="1:3">
      <c r="A48" s="6" t="s">
        <v>64</v>
      </c>
    </row>
    <row r="49" spans="1:3">
      <c r="A49" s="3" t="s">
        <v>73</v>
      </c>
      <c r="B49" s="7" t="n">
        <v>1</v>
      </c>
      <c r="C49"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6" t="s">
        <v>221</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6" t="s">
        <v>181</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6" t="s">
        <v>184</v>
      </c>
    </row>
    <row r="4" spans="1:2">
      <c r="A4" s="3" t="s">
        <v>236</v>
      </c>
      <c r="B4"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6" t="s">
        <v>187</v>
      </c>
    </row>
    <row r="4" spans="1:2">
      <c r="A4" s="3" t="s">
        <v>239</v>
      </c>
      <c r="B4"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190</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93</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6" t="s">
        <v>196</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199</v>
      </c>
    </row>
    <row r="4" spans="1:2">
      <c r="A4" s="3" t="s">
        <v>255</v>
      </c>
      <c r="B4" s="3"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9</v>
      </c>
    </row>
    <row r="2" spans="1:3">
      <c r="A2" s="3" t="s">
        <v>75</v>
      </c>
      <c r="B2" s="7" t="n">
        <v>603196</v>
      </c>
      <c r="C2" s="7" t="n">
        <v>566081</v>
      </c>
    </row>
    <row r="3" spans="1:3">
      <c r="A3" s="3" t="s">
        <v>76</v>
      </c>
      <c r="B3" s="7" t="n">
        <v>92546</v>
      </c>
      <c r="C3" s="7" t="n">
        <v>87471</v>
      </c>
    </row>
    <row r="4" spans="1:3">
      <c r="A4" s="3" t="s">
        <v>77</v>
      </c>
      <c r="B4" s="4" t="n">
        <v>100000000</v>
      </c>
      <c r="C4" s="4" t="n">
        <v>100000000</v>
      </c>
    </row>
    <row r="5" spans="1:3">
      <c r="A5" s="3" t="s">
        <v>78</v>
      </c>
      <c r="B5" s="4" t="n">
        <v>0</v>
      </c>
      <c r="C5" s="4" t="n">
        <v>0</v>
      </c>
    </row>
    <row r="6" spans="1:3">
      <c r="A6" s="3" t="s">
        <v>79</v>
      </c>
      <c r="B6" s="4" t="n">
        <v>0</v>
      </c>
      <c r="C6" s="4" t="n">
        <v>0</v>
      </c>
    </row>
    <row r="7" spans="1:3">
      <c r="A7" s="3" t="s">
        <v>80</v>
      </c>
      <c r="B7" s="8" t="n">
        <v>0.01</v>
      </c>
      <c r="C7" s="8" t="n">
        <v>0.01</v>
      </c>
    </row>
    <row r="8" spans="1:3">
      <c r="A8" s="3" t="s">
        <v>25</v>
      </c>
    </row>
    <row r="9" spans="1:3">
      <c r="A9" s="3" t="s">
        <v>81</v>
      </c>
      <c r="B9" s="4" t="n">
        <v>500000000</v>
      </c>
      <c r="C9" s="4" t="n">
        <v>500000000</v>
      </c>
    </row>
    <row r="10" spans="1:3">
      <c r="A10" s="3" t="s">
        <v>82</v>
      </c>
      <c r="B10" s="4" t="n">
        <v>66088255</v>
      </c>
      <c r="C10" s="4" t="n">
        <v>65893439</v>
      </c>
    </row>
    <row r="11" spans="1:3">
      <c r="A11" s="3" t="s">
        <v>83</v>
      </c>
      <c r="B11" s="4" t="n">
        <v>66088255</v>
      </c>
      <c r="C11" s="4" t="n">
        <v>65893439</v>
      </c>
    </row>
    <row r="12" spans="1:3">
      <c r="A12" s="3" t="s">
        <v>84</v>
      </c>
      <c r="B12" s="8" t="n">
        <v>0.01</v>
      </c>
      <c r="C12" s="8" t="n">
        <v>0.01</v>
      </c>
    </row>
    <row r="13" spans="1:3">
      <c r="A13" s="3" t="s">
        <v>27</v>
      </c>
    </row>
    <row r="14" spans="1:3">
      <c r="A14" s="3" t="s">
        <v>81</v>
      </c>
      <c r="B14" s="4" t="n">
        <v>100000000</v>
      </c>
      <c r="C14" s="4" t="n">
        <v>100000000</v>
      </c>
    </row>
    <row r="15" spans="1:3">
      <c r="A15" s="3" t="s">
        <v>82</v>
      </c>
      <c r="B15" s="4" t="n">
        <v>49956296</v>
      </c>
      <c r="C15" s="4" t="n">
        <v>49956296</v>
      </c>
    </row>
    <row r="16" spans="1:3">
      <c r="A16" s="3" t="s">
        <v>83</v>
      </c>
      <c r="B16" s="4" t="n">
        <v>49956296</v>
      </c>
      <c r="C16" s="4" t="n">
        <v>49956296</v>
      </c>
    </row>
    <row r="17" spans="1:3">
      <c r="A17" s="3" t="s">
        <v>84</v>
      </c>
      <c r="B17" s="9" t="n">
        <v>1e-05</v>
      </c>
      <c r="C17" s="9"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115</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6" t="s">
        <v>217</v>
      </c>
    </row>
    <row r="4" spans="1:2">
      <c r="A4" s="3" t="s">
        <v>263</v>
      </c>
      <c r="B4"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8"/>
    <col customWidth="1" max="3" min="3" width="31"/>
  </cols>
  <sheetData>
    <row r="1" spans="1:3">
      <c r="A1" s="1" t="s">
        <v>265</v>
      </c>
      <c r="B1" s="2" t="s">
        <v>266</v>
      </c>
      <c r="C1" s="2" t="s">
        <v>267</v>
      </c>
    </row>
    <row r="2" spans="1:3">
      <c r="A2" s="6" t="s">
        <v>268</v>
      </c>
    </row>
    <row r="3" spans="1:3">
      <c r="A3" s="3" t="s">
        <v>269</v>
      </c>
      <c r="B3" s="3" t="s">
        <v>270</v>
      </c>
    </row>
    <row r="4" spans="1:3">
      <c r="A4" s="3" t="s">
        <v>271</v>
      </c>
      <c r="B4" s="7" t="n">
        <v>10187</v>
      </c>
      <c r="C4" s="7" t="n">
        <v>10572</v>
      </c>
    </row>
    <row r="5" spans="1:3">
      <c r="A5" s="3" t="s">
        <v>272</v>
      </c>
    </row>
    <row r="6" spans="1:3">
      <c r="A6" s="6" t="s">
        <v>268</v>
      </c>
    </row>
    <row r="7" spans="1:3">
      <c r="A7" s="3" t="s">
        <v>273</v>
      </c>
      <c r="B7" s="4" t="n">
        <v>9000</v>
      </c>
      <c r="C7" s="4" t="n">
        <v>11500</v>
      </c>
    </row>
    <row r="8" spans="1:3">
      <c r="A8" s="3" t="s">
        <v>274</v>
      </c>
    </row>
    <row r="9" spans="1:3">
      <c r="A9" s="6" t="s">
        <v>268</v>
      </c>
    </row>
    <row r="10" spans="1:3">
      <c r="A10" s="3" t="s">
        <v>273</v>
      </c>
      <c r="B10" s="7" t="n">
        <v>4600</v>
      </c>
      <c r="C10" s="7" t="n">
        <v>3300</v>
      </c>
    </row>
    <row r="11" spans="1:3">
      <c r="A11" s="3" t="s">
        <v>275</v>
      </c>
    </row>
    <row r="12" spans="1:3">
      <c r="A12" s="6" t="s">
        <v>268</v>
      </c>
    </row>
    <row r="13" spans="1:3">
      <c r="A13" s="3" t="s">
        <v>269</v>
      </c>
      <c r="B13" s="3" t="s">
        <v>276</v>
      </c>
      <c r="C13" s="3" t="s">
        <v>277</v>
      </c>
    </row>
    <row r="14" spans="1:3">
      <c r="A14" s="3" t="s">
        <v>278</v>
      </c>
    </row>
    <row r="15" spans="1:3">
      <c r="A15" s="6" t="s">
        <v>268</v>
      </c>
    </row>
    <row r="16" spans="1:3">
      <c r="A16" s="3" t="s">
        <v>269</v>
      </c>
      <c r="B16" s="3" t="s">
        <v>276</v>
      </c>
    </row>
    <row r="17" spans="1:3">
      <c r="A17" s="3" t="s">
        <v>25</v>
      </c>
    </row>
    <row r="18" spans="1:3">
      <c r="A18" s="6" t="s">
        <v>268</v>
      </c>
    </row>
    <row r="19" spans="1:3">
      <c r="A19" s="3" t="s">
        <v>279</v>
      </c>
      <c r="B19" s="8" t="n">
        <v>0.01</v>
      </c>
      <c r="C19" s="8" t="n">
        <v>0.01</v>
      </c>
    </row>
    <row r="20" spans="1:3">
      <c r="A20" s="3" t="s">
        <v>280</v>
      </c>
    </row>
    <row r="21" spans="1:3">
      <c r="A21" s="6" t="s">
        <v>268</v>
      </c>
    </row>
    <row r="22" spans="1:3">
      <c r="A22" s="3" t="s">
        <v>269</v>
      </c>
      <c r="B22" s="3" t="s">
        <v>270</v>
      </c>
    </row>
    <row r="23" spans="1:3">
      <c r="A23" s="3" t="s">
        <v>281</v>
      </c>
    </row>
    <row r="24" spans="1:3">
      <c r="A24" s="6" t="s">
        <v>268</v>
      </c>
    </row>
    <row r="25" spans="1:3">
      <c r="A25" s="3" t="s">
        <v>282</v>
      </c>
      <c r="B25" s="4" t="n">
        <v>10</v>
      </c>
    </row>
    <row r="26" spans="1:3">
      <c r="A26" s="3" t="s">
        <v>283</v>
      </c>
    </row>
    <row r="27" spans="1:3">
      <c r="A27" s="6" t="s">
        <v>268</v>
      </c>
    </row>
    <row r="28" spans="1:3">
      <c r="A28" s="3" t="s">
        <v>282</v>
      </c>
      <c r="B28" s="4" t="n">
        <v>10</v>
      </c>
    </row>
    <row r="29" spans="1:3">
      <c r="A29" s="3" t="s">
        <v>284</v>
      </c>
    </row>
    <row r="30" spans="1:3">
      <c r="A30" s="6" t="s">
        <v>268</v>
      </c>
    </row>
    <row r="31" spans="1:3">
      <c r="A31" s="3" t="s">
        <v>282</v>
      </c>
      <c r="B31" s="4" t="n">
        <v>3</v>
      </c>
    </row>
    <row r="32" spans="1:3">
      <c r="A32" s="3" t="s">
        <v>269</v>
      </c>
      <c r="B32" s="3" t="s">
        <v>270</v>
      </c>
    </row>
    <row r="33" spans="1:3">
      <c r="A33" s="3" t="s">
        <v>285</v>
      </c>
    </row>
    <row r="34" spans="1:3">
      <c r="A34" s="6" t="s">
        <v>268</v>
      </c>
    </row>
    <row r="35" spans="1:3">
      <c r="A35" s="3" t="s">
        <v>269</v>
      </c>
      <c r="B35" s="3" t="s">
        <v>270</v>
      </c>
    </row>
    <row r="36" spans="1:3">
      <c r="A36" s="3" t="s">
        <v>286</v>
      </c>
    </row>
    <row r="37" spans="1:3">
      <c r="A37" s="6" t="s">
        <v>268</v>
      </c>
    </row>
    <row r="38" spans="1:3">
      <c r="A38" s="3" t="s">
        <v>287</v>
      </c>
      <c r="B38" s="3" t="s">
        <v>288</v>
      </c>
    </row>
    <row r="39" spans="1:3">
      <c r="A39" s="3" t="s">
        <v>289</v>
      </c>
    </row>
    <row r="40" spans="1:3">
      <c r="A40" s="6" t="s">
        <v>268</v>
      </c>
    </row>
    <row r="41" spans="1:3">
      <c r="A41" s="3" t="s">
        <v>287</v>
      </c>
      <c r="B41" s="3" t="s">
        <v>2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0</v>
      </c>
      <c r="B1" s="2" t="s">
        <v>1</v>
      </c>
    </row>
    <row r="2" spans="1:3">
      <c r="B2" s="2" t="s">
        <v>2</v>
      </c>
      <c r="C2" s="2" t="s">
        <v>29</v>
      </c>
    </row>
    <row r="3" spans="1:3">
      <c r="A3" s="6" t="s">
        <v>291</v>
      </c>
    </row>
    <row r="4" spans="1:3">
      <c r="A4" s="3" t="s">
        <v>269</v>
      </c>
      <c r="B4" s="3" t="s">
        <v>270</v>
      </c>
    </row>
    <row r="5" spans="1:3">
      <c r="A5" s="3" t="s">
        <v>292</v>
      </c>
      <c r="B5" s="7" t="n">
        <v>7450</v>
      </c>
    </row>
    <row r="6" spans="1:3">
      <c r="A6" s="3" t="s">
        <v>275</v>
      </c>
    </row>
    <row r="7" spans="1:3">
      <c r="A7" s="6" t="s">
        <v>291</v>
      </c>
    </row>
    <row r="8" spans="1:3">
      <c r="A8" s="3" t="s">
        <v>293</v>
      </c>
      <c r="B8" s="3" t="s">
        <v>294</v>
      </c>
      <c r="C8" s="3" t="s">
        <v>295</v>
      </c>
    </row>
    <row r="9" spans="1:3">
      <c r="A9" s="3" t="s">
        <v>275</v>
      </c>
    </row>
    <row r="10" spans="1:3">
      <c r="A10" s="6" t="s">
        <v>291</v>
      </c>
    </row>
    <row r="11" spans="1:3">
      <c r="A11" s="3" t="s">
        <v>269</v>
      </c>
      <c r="B11" s="3" t="s">
        <v>276</v>
      </c>
      <c r="C11" s="3" t="s">
        <v>277</v>
      </c>
    </row>
    <row r="12" spans="1:3">
      <c r="A12" s="3" t="s">
        <v>293</v>
      </c>
      <c r="B12" s="3" t="s">
        <v>288</v>
      </c>
      <c r="C12" s="3" t="s">
        <v>288</v>
      </c>
    </row>
    <row r="13" spans="1:3">
      <c r="A13" s="3" t="s">
        <v>296</v>
      </c>
      <c r="B13" s="4" t="n">
        <v>116044551</v>
      </c>
      <c r="C13" s="4" t="n">
        <v>115849735</v>
      </c>
    </row>
    <row r="14" spans="1:3">
      <c r="A14" s="3" t="s">
        <v>297</v>
      </c>
    </row>
    <row r="15" spans="1:3">
      <c r="A15" s="6" t="s">
        <v>291</v>
      </c>
    </row>
    <row r="16" spans="1:3">
      <c r="A16" s="3" t="s">
        <v>293</v>
      </c>
      <c r="B16" s="3" t="s">
        <v>294</v>
      </c>
    </row>
    <row r="17" spans="1:3">
      <c r="A17" s="3" t="s">
        <v>296</v>
      </c>
      <c r="B17" s="4" t="n">
        <v>49956296</v>
      </c>
      <c r="C17" s="4" t="n">
        <v>49956296</v>
      </c>
    </row>
    <row r="18" spans="1:3">
      <c r="A18" s="3" t="s">
        <v>298</v>
      </c>
    </row>
    <row r="19" spans="1:3">
      <c r="A19" s="6" t="s">
        <v>291</v>
      </c>
    </row>
    <row r="20" spans="1:3">
      <c r="A20" s="3" t="s">
        <v>296</v>
      </c>
      <c r="B20" s="4" t="n">
        <v>66088255</v>
      </c>
      <c r="C20" s="4" t="n">
        <v>65893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299</v>
      </c>
      <c r="B1" s="2" t="s">
        <v>1</v>
      </c>
    </row>
    <row r="2" spans="1:3">
      <c r="B2" s="2" t="s">
        <v>300</v>
      </c>
      <c r="C2" s="2" t="s">
        <v>301</v>
      </c>
    </row>
    <row r="3" spans="1:3">
      <c r="A3" s="6" t="s">
        <v>302</v>
      </c>
    </row>
    <row r="4" spans="1:3">
      <c r="A4" s="3" t="s">
        <v>45</v>
      </c>
      <c r="B4" s="7" t="n">
        <v>15536</v>
      </c>
      <c r="C4" s="7" t="n">
        <v>14844</v>
      </c>
    </row>
    <row r="5" spans="1:3">
      <c r="A5" s="3" t="s">
        <v>303</v>
      </c>
    </row>
    <row r="6" spans="1:3">
      <c r="A6" s="6" t="s">
        <v>302</v>
      </c>
    </row>
    <row r="7" spans="1:3">
      <c r="A7" s="3" t="s">
        <v>304</v>
      </c>
      <c r="B7" s="3" t="s">
        <v>305</v>
      </c>
    </row>
    <row r="8" spans="1:3">
      <c r="A8" s="3" t="s">
        <v>306</v>
      </c>
      <c r="B8" s="4" t="n">
        <v>40</v>
      </c>
    </row>
    <row r="9" spans="1:3">
      <c r="A9" s="3" t="s">
        <v>307</v>
      </c>
      <c r="B9" s="3" t="s">
        <v>308</v>
      </c>
    </row>
    <row r="10" spans="1:3">
      <c r="A10" s="3" t="s">
        <v>309</v>
      </c>
      <c r="B10" s="3" t="s">
        <v>310</v>
      </c>
    </row>
    <row r="11" spans="1:3">
      <c r="A11" s="3" t="s">
        <v>311</v>
      </c>
      <c r="B11" s="7" t="n">
        <v>30600</v>
      </c>
    </row>
    <row r="12" spans="1:3">
      <c r="A12" s="3" t="s">
        <v>45</v>
      </c>
      <c r="B12" s="7" t="n">
        <v>15500</v>
      </c>
    </row>
    <row r="13" spans="1:3">
      <c r="A13" s="3" t="s">
        <v>312</v>
      </c>
      <c r="B13" s="3" t="s">
        <v>313</v>
      </c>
    </row>
    <row r="14" spans="1:3">
      <c r="A14" s="3" t="s">
        <v>314</v>
      </c>
      <c r="B14" s="3" t="s">
        <v>305</v>
      </c>
    </row>
    <row r="15" spans="1:3">
      <c r="A15" s="3" t="s">
        <v>315</v>
      </c>
    </row>
    <row r="16" spans="1:3">
      <c r="A16" s="6" t="s">
        <v>302</v>
      </c>
    </row>
    <row r="17" spans="1:3">
      <c r="A17" s="3" t="s">
        <v>316</v>
      </c>
      <c r="B17" s="4" t="n">
        <v>2500</v>
      </c>
    </row>
    <row r="18" spans="1:3">
      <c r="A18" s="3" t="s">
        <v>317</v>
      </c>
      <c r="B18" s="7" t="n">
        <v>300000</v>
      </c>
    </row>
    <row r="19" spans="1:3">
      <c r="A19" s="3" t="s">
        <v>318</v>
      </c>
      <c r="B19" s="3" t="s">
        <v>319</v>
      </c>
    </row>
    <row r="20" spans="1:3">
      <c r="A20" s="3" t="s">
        <v>320</v>
      </c>
      <c r="B20" s="3" t="s">
        <v>321</v>
      </c>
    </row>
    <row r="21" spans="1:3">
      <c r="A21" s="3" t="s">
        <v>322</v>
      </c>
    </row>
    <row r="22" spans="1:3">
      <c r="A22" s="6" t="s">
        <v>302</v>
      </c>
    </row>
    <row r="23" spans="1:3">
      <c r="A23" s="3" t="s">
        <v>316</v>
      </c>
      <c r="B23" s="4" t="n">
        <v>2000</v>
      </c>
    </row>
    <row r="24" spans="1:3">
      <c r="A24" s="3" t="s">
        <v>317</v>
      </c>
      <c r="B24" s="7" t="n">
        <v>250000</v>
      </c>
    </row>
    <row r="25" spans="1:3">
      <c r="A25" s="3" t="s">
        <v>318</v>
      </c>
      <c r="B25" s="3" t="s">
        <v>323</v>
      </c>
    </row>
    <row r="26" spans="1:3">
      <c r="A26" s="3" t="s">
        <v>320</v>
      </c>
      <c r="B26" s="3" t="s">
        <v>324</v>
      </c>
    </row>
    <row r="27" spans="1:3">
      <c r="A27" s="3" t="s">
        <v>325</v>
      </c>
    </row>
    <row r="28" spans="1:3">
      <c r="A28" s="6" t="s">
        <v>302</v>
      </c>
    </row>
    <row r="29" spans="1:3">
      <c r="A29" s="3" t="s">
        <v>326</v>
      </c>
      <c r="B29" s="4" t="n">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27</v>
      </c>
      <c r="B1" s="2" t="s">
        <v>328</v>
      </c>
    </row>
    <row r="2" spans="1:4">
      <c r="B2" s="2" t="s">
        <v>329</v>
      </c>
      <c r="C2" s="2" t="s">
        <v>2</v>
      </c>
      <c r="D2" s="2" t="s">
        <v>29</v>
      </c>
    </row>
    <row r="3" spans="1:4">
      <c r="A3" s="6" t="s">
        <v>330</v>
      </c>
    </row>
    <row r="4" spans="1:4">
      <c r="A4" s="3" t="s">
        <v>55</v>
      </c>
      <c r="C4" s="7" t="n">
        <v>-45422000</v>
      </c>
      <c r="D4" s="7" t="n">
        <v>-46063000</v>
      </c>
    </row>
    <row r="5" spans="1:4">
      <c r="A5" s="3" t="s">
        <v>331</v>
      </c>
      <c r="C5" s="4" t="n">
        <v>2324224000</v>
      </c>
      <c r="D5" s="4" t="n">
        <v>2376238000</v>
      </c>
    </row>
    <row r="6" spans="1:4">
      <c r="A6" s="3" t="s">
        <v>332</v>
      </c>
    </row>
    <row r="7" spans="1:4">
      <c r="A7" s="6" t="s">
        <v>330</v>
      </c>
    </row>
    <row r="8" spans="1:4">
      <c r="A8" s="3" t="s">
        <v>333</v>
      </c>
      <c r="B8" s="7" t="n">
        <v>1600000000</v>
      </c>
    </row>
    <row r="9" spans="1:4">
      <c r="A9" s="3" t="s">
        <v>334</v>
      </c>
      <c r="B9" s="7" t="n">
        <v>14900000</v>
      </c>
    </row>
    <row r="10" spans="1:4">
      <c r="A10" s="3" t="s">
        <v>335</v>
      </c>
    </row>
    <row r="11" spans="1:4">
      <c r="A11" s="6" t="s">
        <v>330</v>
      </c>
    </row>
    <row r="12" spans="1:4">
      <c r="A12" s="3" t="s">
        <v>336</v>
      </c>
      <c r="C12" s="4" t="n">
        <v>105000000</v>
      </c>
    </row>
    <row r="13" spans="1:4">
      <c r="A13" s="3" t="s">
        <v>337</v>
      </c>
    </row>
    <row r="14" spans="1:4">
      <c r="A14" s="6" t="s">
        <v>330</v>
      </c>
    </row>
    <row r="15" spans="1:4">
      <c r="A15" s="3" t="s">
        <v>338</v>
      </c>
      <c r="C15" s="4" t="n">
        <v>2369646000</v>
      </c>
      <c r="D15" s="4" t="n">
        <v>2422301000</v>
      </c>
    </row>
    <row r="16" spans="1:4">
      <c r="A16" s="3" t="s">
        <v>55</v>
      </c>
      <c r="C16" s="4" t="n">
        <v>-45422000</v>
      </c>
      <c r="D16" s="4" t="n">
        <v>-46063000</v>
      </c>
    </row>
    <row r="17" spans="1:4">
      <c r="A17" s="3" t="s">
        <v>331</v>
      </c>
      <c r="C17" s="4" t="n">
        <v>2324224000</v>
      </c>
      <c r="D17" s="4" t="n">
        <v>2376238000</v>
      </c>
    </row>
    <row r="18" spans="1:4">
      <c r="A18" s="3" t="s">
        <v>339</v>
      </c>
    </row>
    <row r="19" spans="1:4">
      <c r="A19" s="6" t="s">
        <v>330</v>
      </c>
    </row>
    <row r="20" spans="1:4">
      <c r="A20" s="3" t="s">
        <v>338</v>
      </c>
      <c r="C20" s="4" t="n">
        <v>1557414000</v>
      </c>
      <c r="D20" s="7" t="n">
        <v>1449591000</v>
      </c>
    </row>
    <row r="21" spans="1:4">
      <c r="A21" s="3" t="s">
        <v>333</v>
      </c>
      <c r="C21" s="7" t="n">
        <v>1625000000</v>
      </c>
    </row>
    <row r="22" spans="1:4">
      <c r="A22" s="3" t="s">
        <v>340</v>
      </c>
      <c r="C22" s="3" t="s">
        <v>341</v>
      </c>
      <c r="D22" s="3" t="s">
        <v>342</v>
      </c>
    </row>
    <row r="23" spans="1:4">
      <c r="A23" s="3" t="s">
        <v>343</v>
      </c>
      <c r="C23" s="7" t="n">
        <v>56000000</v>
      </c>
      <c r="D23" s="7" t="n">
        <v>42900000</v>
      </c>
    </row>
    <row r="24" spans="1:4">
      <c r="A24" s="3" t="s">
        <v>344</v>
      </c>
    </row>
    <row r="25" spans="1:4">
      <c r="A25" s="6" t="s">
        <v>330</v>
      </c>
    </row>
    <row r="26" spans="1:4">
      <c r="A26" s="3" t="s">
        <v>338</v>
      </c>
      <c r="C26" s="4" t="n">
        <v>209603000</v>
      </c>
      <c r="D26" s="7" t="n">
        <v>211978000</v>
      </c>
    </row>
    <row r="27" spans="1:4">
      <c r="A27" s="3" t="s">
        <v>333</v>
      </c>
      <c r="C27" s="7" t="n">
        <v>225000000</v>
      </c>
    </row>
    <row r="28" spans="1:4">
      <c r="A28" s="3" t="s">
        <v>340</v>
      </c>
      <c r="C28" s="3" t="s">
        <v>345</v>
      </c>
      <c r="D28" s="3" t="s">
        <v>346</v>
      </c>
    </row>
    <row r="29" spans="1:4">
      <c r="A29" s="3" t="s">
        <v>343</v>
      </c>
      <c r="C29" s="7" t="n">
        <v>7000000</v>
      </c>
      <c r="D29" s="7" t="n">
        <v>7400000</v>
      </c>
    </row>
    <row r="30" spans="1:4">
      <c r="A30" s="3" t="s">
        <v>347</v>
      </c>
    </row>
    <row r="31" spans="1:4">
      <c r="A31" s="6" t="s">
        <v>330</v>
      </c>
    </row>
    <row r="32" spans="1:4">
      <c r="A32" s="3" t="s">
        <v>338</v>
      </c>
      <c r="C32" s="4" t="n">
        <v>35000000</v>
      </c>
      <c r="D32" s="7" t="n">
        <v>120000000</v>
      </c>
    </row>
    <row r="33" spans="1:4">
      <c r="A33" s="3" t="s">
        <v>333</v>
      </c>
      <c r="C33" s="7" t="n">
        <v>685000000</v>
      </c>
    </row>
    <row r="34" spans="1:4">
      <c r="A34" s="3" t="s">
        <v>340</v>
      </c>
      <c r="C34" s="3" t="s">
        <v>348</v>
      </c>
      <c r="D34" s="3" t="s">
        <v>349</v>
      </c>
    </row>
    <row r="35" spans="1:4">
      <c r="A35" s="3" t="s">
        <v>350</v>
      </c>
    </row>
    <row r="36" spans="1:4">
      <c r="A36" s="6" t="s">
        <v>330</v>
      </c>
    </row>
    <row r="37" spans="1:4">
      <c r="A37" s="3" t="s">
        <v>338</v>
      </c>
      <c r="C37" s="7" t="n">
        <v>491049000</v>
      </c>
      <c r="D37" s="7" t="n">
        <v>490568000</v>
      </c>
    </row>
    <row r="38" spans="1:4">
      <c r="A38" s="3" t="s">
        <v>336</v>
      </c>
      <c r="C38" s="7" t="n">
        <v>500000000</v>
      </c>
    </row>
    <row r="39" spans="1:4">
      <c r="A39" s="3" t="s">
        <v>351</v>
      </c>
      <c r="C39" s="3" t="s">
        <v>352</v>
      </c>
      <c r="D39" s="3" t="s">
        <v>352</v>
      </c>
    </row>
    <row r="40" spans="1:4">
      <c r="A40" s="3" t="s">
        <v>343</v>
      </c>
      <c r="C40" s="7" t="n">
        <v>9000000</v>
      </c>
      <c r="D40" s="7" t="n">
        <v>9400000</v>
      </c>
    </row>
    <row r="41" spans="1:4">
      <c r="A41" s="3" t="s">
        <v>353</v>
      </c>
    </row>
    <row r="42" spans="1:4">
      <c r="A42" s="6" t="s">
        <v>330</v>
      </c>
    </row>
    <row r="43" spans="1:4">
      <c r="A43" s="3" t="s">
        <v>338</v>
      </c>
      <c r="C43" s="7" t="n">
        <v>43193000</v>
      </c>
      <c r="D43" s="7" t="n">
        <v>115378000</v>
      </c>
    </row>
    <row r="44" spans="1:4">
      <c r="A44" s="3" t="s">
        <v>340</v>
      </c>
      <c r="C44" s="3" t="s">
        <v>354</v>
      </c>
      <c r="D44" s="3" t="s">
        <v>355</v>
      </c>
    </row>
    <row r="45" spans="1:4">
      <c r="A45" s="3" t="s">
        <v>334</v>
      </c>
      <c r="C45" s="7" t="n">
        <v>100000</v>
      </c>
      <c r="D45" s="7" t="n">
        <v>600000</v>
      </c>
    </row>
    <row r="46" spans="1:4">
      <c r="A46" s="3" t="s">
        <v>356</v>
      </c>
    </row>
    <row r="47" spans="1:4">
      <c r="A47" s="6" t="s">
        <v>330</v>
      </c>
    </row>
    <row r="48" spans="1:4">
      <c r="A48" s="3" t="s">
        <v>338</v>
      </c>
      <c r="C48" s="7" t="n">
        <v>33387000</v>
      </c>
      <c r="D48" s="7" t="n">
        <v>34786000</v>
      </c>
    </row>
    <row r="49" spans="1:4">
      <c r="A49" s="3" t="s">
        <v>357</v>
      </c>
      <c r="C49" s="3" t="s">
        <v>358</v>
      </c>
      <c r="D49" s="3" t="s">
        <v>359</v>
      </c>
    </row>
    <row r="50" spans="1:4">
      <c r="A50" s="3" t="s">
        <v>334</v>
      </c>
      <c r="C50" s="7" t="n">
        <v>0</v>
      </c>
      <c r="D50" s="7" t="n">
        <v>0</v>
      </c>
    </row>
    <row r="51" spans="1:4">
      <c r="A51" s="3" t="s">
        <v>360</v>
      </c>
    </row>
    <row r="52" spans="1:4">
      <c r="A52" s="6" t="s">
        <v>330</v>
      </c>
    </row>
    <row r="53" spans="1:4">
      <c r="A53" s="3" t="s">
        <v>361</v>
      </c>
      <c r="B53" s="3" t="s">
        <v>362</v>
      </c>
    </row>
    <row r="54" spans="1:4">
      <c r="A54" s="3" t="s">
        <v>363</v>
      </c>
    </row>
    <row r="55" spans="1:4">
      <c r="A55" s="6" t="s">
        <v>330</v>
      </c>
    </row>
    <row r="56" spans="1:4">
      <c r="A56" s="3" t="s">
        <v>361</v>
      </c>
      <c r="B56" s="3"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0"/>
    <col customWidth="1" max="8" min="8" width="20"/>
    <col customWidth="1" max="9" min="9" width="21"/>
  </cols>
  <sheetData>
    <row r="1" spans="1:9">
      <c r="A1" s="1" t="s">
        <v>364</v>
      </c>
      <c r="B1" s="2" t="s">
        <v>328</v>
      </c>
      <c r="E1" s="2" t="s">
        <v>1</v>
      </c>
    </row>
    <row r="2" spans="1:9">
      <c r="B2" s="2" t="s">
        <v>365</v>
      </c>
      <c r="C2" s="2" t="s">
        <v>366</v>
      </c>
      <c r="D2" s="2" t="s">
        <v>367</v>
      </c>
      <c r="E2" s="2" t="s">
        <v>368</v>
      </c>
      <c r="F2" s="2" t="s">
        <v>369</v>
      </c>
      <c r="G2" s="2" t="s">
        <v>370</v>
      </c>
      <c r="H2" s="2" t="s">
        <v>371</v>
      </c>
      <c r="I2" s="2" t="s">
        <v>301</v>
      </c>
    </row>
    <row r="3" spans="1:9">
      <c r="A3" s="6" t="s">
        <v>330</v>
      </c>
    </row>
    <row r="4" spans="1:9">
      <c r="A4" s="3" t="s">
        <v>372</v>
      </c>
      <c r="E4" s="7" t="n">
        <v>-33200000</v>
      </c>
    </row>
    <row r="5" spans="1:9">
      <c r="A5" s="3" t="s">
        <v>107</v>
      </c>
      <c r="E5" s="4" t="n">
        <v>2019000</v>
      </c>
      <c r="F5" s="7" t="n">
        <v>0</v>
      </c>
    </row>
    <row r="6" spans="1:9">
      <c r="A6" s="3" t="s">
        <v>157</v>
      </c>
      <c r="E6" s="4" t="n">
        <v>209143000</v>
      </c>
      <c r="F6" s="4" t="n">
        <v>48892000</v>
      </c>
    </row>
    <row r="7" spans="1:9">
      <c r="A7" s="3" t="s">
        <v>164</v>
      </c>
      <c r="E7" s="7" t="n">
        <v>4484000</v>
      </c>
      <c r="F7" s="7" t="n">
        <v>0</v>
      </c>
    </row>
    <row r="8" spans="1:9">
      <c r="A8" s="3" t="s">
        <v>373</v>
      </c>
    </row>
    <row r="9" spans="1:9">
      <c r="A9" s="6" t="s">
        <v>330</v>
      </c>
    </row>
    <row r="10" spans="1:9">
      <c r="A10" s="3" t="s">
        <v>374</v>
      </c>
      <c r="G10" s="7" t="n">
        <v>250000000</v>
      </c>
    </row>
    <row r="11" spans="1:9">
      <c r="A11" s="3" t="s">
        <v>375</v>
      </c>
    </row>
    <row r="12" spans="1:9">
      <c r="A12" s="6" t="s">
        <v>330</v>
      </c>
    </row>
    <row r="13" spans="1:9">
      <c r="A13" s="3" t="s">
        <v>376</v>
      </c>
      <c r="H13" s="7" t="n">
        <v>50000000</v>
      </c>
    </row>
    <row r="14" spans="1:9">
      <c r="A14" s="3" t="s">
        <v>333</v>
      </c>
      <c r="H14" s="7" t="n">
        <v>265000000</v>
      </c>
    </row>
    <row r="15" spans="1:9">
      <c r="A15" s="3" t="s">
        <v>332</v>
      </c>
    </row>
    <row r="16" spans="1:9">
      <c r="A16" s="6" t="s">
        <v>330</v>
      </c>
    </row>
    <row r="17" spans="1:9">
      <c r="A17" s="3" t="s">
        <v>376</v>
      </c>
      <c r="D17" s="7" t="n">
        <v>125000000</v>
      </c>
    </row>
    <row r="18" spans="1:9">
      <c r="A18" s="3" t="s">
        <v>377</v>
      </c>
      <c r="D18" s="4" t="n">
        <v>14900000</v>
      </c>
    </row>
    <row r="19" spans="1:9">
      <c r="A19" s="3" t="s">
        <v>333</v>
      </c>
      <c r="D19" s="4" t="n">
        <v>1600000000</v>
      </c>
    </row>
    <row r="20" spans="1:9">
      <c r="A20" s="3" t="s">
        <v>378</v>
      </c>
      <c r="E20" s="3" t="s">
        <v>379</v>
      </c>
    </row>
    <row r="21" spans="1:9">
      <c r="A21" s="3" t="s">
        <v>380</v>
      </c>
      <c r="E21" s="7" t="n">
        <v>4100000</v>
      </c>
    </row>
    <row r="22" spans="1:9">
      <c r="A22" s="3" t="s">
        <v>381</v>
      </c>
      <c r="D22" s="7" t="n">
        <v>14900000</v>
      </c>
    </row>
    <row r="23" spans="1:9">
      <c r="A23" s="3" t="s">
        <v>107</v>
      </c>
      <c r="E23" s="4" t="n">
        <v>2000000</v>
      </c>
    </row>
    <row r="24" spans="1:9">
      <c r="A24" s="3" t="s">
        <v>382</v>
      </c>
    </row>
    <row r="25" spans="1:9">
      <c r="A25" s="6" t="s">
        <v>330</v>
      </c>
    </row>
    <row r="26" spans="1:9">
      <c r="A26" s="3" t="s">
        <v>383</v>
      </c>
      <c r="D26" s="3" t="s">
        <v>384</v>
      </c>
    </row>
    <row r="27" spans="1:9">
      <c r="A27" s="3" t="s">
        <v>385</v>
      </c>
    </row>
    <row r="28" spans="1:9">
      <c r="A28" s="6" t="s">
        <v>330</v>
      </c>
    </row>
    <row r="29" spans="1:9">
      <c r="A29" s="3" t="s">
        <v>386</v>
      </c>
      <c r="E29" s="7" t="n">
        <v>616800000</v>
      </c>
    </row>
    <row r="30" spans="1:9">
      <c r="A30" s="3" t="s">
        <v>387</v>
      </c>
    </row>
    <row r="31" spans="1:9">
      <c r="A31" s="6" t="s">
        <v>330</v>
      </c>
    </row>
    <row r="32" spans="1:9">
      <c r="A32" s="3" t="s">
        <v>388</v>
      </c>
      <c r="C32" s="7" t="n">
        <v>120000000</v>
      </c>
    </row>
    <row r="33" spans="1:9">
      <c r="A33" s="3" t="s">
        <v>389</v>
      </c>
    </row>
    <row r="34" spans="1:9">
      <c r="A34" s="6" t="s">
        <v>330</v>
      </c>
    </row>
    <row r="35" spans="1:9">
      <c r="A35" s="3" t="s">
        <v>390</v>
      </c>
      <c r="E35" s="10" t="n">
        <v>4.58</v>
      </c>
    </row>
    <row r="36" spans="1:9">
      <c r="A36" s="3" t="s">
        <v>391</v>
      </c>
      <c r="E36" s="10" t="n">
        <v>4.57</v>
      </c>
    </row>
    <row r="37" spans="1:9">
      <c r="A37" s="3" t="s">
        <v>392</v>
      </c>
    </row>
    <row r="38" spans="1:9">
      <c r="A38" s="6" t="s">
        <v>330</v>
      </c>
    </row>
    <row r="39" spans="1:9">
      <c r="A39" s="3" t="s">
        <v>390</v>
      </c>
      <c r="E39" s="11" t="n">
        <v>2.5</v>
      </c>
    </row>
    <row r="40" spans="1:9">
      <c r="A40" s="3" t="s">
        <v>335</v>
      </c>
    </row>
    <row r="41" spans="1:9">
      <c r="A41" s="6" t="s">
        <v>330</v>
      </c>
    </row>
    <row r="42" spans="1:9">
      <c r="A42" s="3" t="s">
        <v>336</v>
      </c>
      <c r="E42" s="7" t="n">
        <v>105000000</v>
      </c>
    </row>
    <row r="43" spans="1:9">
      <c r="A43" s="3" t="s">
        <v>393</v>
      </c>
    </row>
    <row r="44" spans="1:9">
      <c r="A44" s="6" t="s">
        <v>330</v>
      </c>
    </row>
    <row r="45" spans="1:9">
      <c r="A45" s="3" t="s">
        <v>394</v>
      </c>
      <c r="E45" s="3" t="s">
        <v>395</v>
      </c>
    </row>
    <row r="46" spans="1:9">
      <c r="A46" s="3" t="s">
        <v>337</v>
      </c>
    </row>
    <row r="47" spans="1:9">
      <c r="A47" s="6" t="s">
        <v>330</v>
      </c>
    </row>
    <row r="48" spans="1:9">
      <c r="A48" s="3" t="s">
        <v>374</v>
      </c>
      <c r="E48" s="7" t="n">
        <v>2369646000</v>
      </c>
      <c r="I48" s="7" t="n">
        <v>2422301000</v>
      </c>
    </row>
    <row r="49" spans="1:9">
      <c r="A49" s="3" t="s">
        <v>350</v>
      </c>
    </row>
    <row r="50" spans="1:9">
      <c r="A50" s="6" t="s">
        <v>330</v>
      </c>
    </row>
    <row r="51" spans="1:9">
      <c r="A51" s="3" t="s">
        <v>336</v>
      </c>
      <c r="E51" s="7" t="n">
        <v>500000000</v>
      </c>
    </row>
    <row r="52" spans="1:9">
      <c r="A52" s="3" t="s">
        <v>351</v>
      </c>
      <c r="E52" s="3" t="s">
        <v>352</v>
      </c>
      <c r="I52" s="3" t="s">
        <v>352</v>
      </c>
    </row>
    <row r="53" spans="1:9">
      <c r="A53" s="3" t="s">
        <v>374</v>
      </c>
      <c r="E53" s="7" t="n">
        <v>491049000</v>
      </c>
      <c r="I53" s="7" t="n">
        <v>490568000</v>
      </c>
    </row>
    <row r="54" spans="1:9">
      <c r="A54" s="3" t="s">
        <v>344</v>
      </c>
    </row>
    <row r="55" spans="1:9">
      <c r="A55" s="6" t="s">
        <v>330</v>
      </c>
    </row>
    <row r="56" spans="1:9">
      <c r="A56" s="3" t="s">
        <v>333</v>
      </c>
      <c r="E56" s="4" t="n">
        <v>225000000</v>
      </c>
    </row>
    <row r="57" spans="1:9">
      <c r="A57" s="3" t="s">
        <v>374</v>
      </c>
      <c r="E57" s="7" t="n">
        <v>209603000</v>
      </c>
      <c r="I57" s="4" t="n">
        <v>211978000</v>
      </c>
    </row>
    <row r="58" spans="1:9">
      <c r="A58" s="3" t="s">
        <v>396</v>
      </c>
    </row>
    <row r="59" spans="1:9">
      <c r="A59" s="6" t="s">
        <v>330</v>
      </c>
    </row>
    <row r="60" spans="1:9">
      <c r="A60" s="3" t="s">
        <v>397</v>
      </c>
      <c r="E60" s="3" t="s">
        <v>398</v>
      </c>
    </row>
    <row r="61" spans="1:9">
      <c r="A61" s="3" t="s">
        <v>399</v>
      </c>
    </row>
    <row r="62" spans="1:9">
      <c r="A62" s="6" t="s">
        <v>330</v>
      </c>
    </row>
    <row r="63" spans="1:9">
      <c r="A63" s="3" t="s">
        <v>397</v>
      </c>
      <c r="E63" s="3" t="s">
        <v>400</v>
      </c>
    </row>
    <row r="64" spans="1:9">
      <c r="A64" s="3" t="s">
        <v>401</v>
      </c>
    </row>
    <row r="65" spans="1:9">
      <c r="A65" s="6" t="s">
        <v>330</v>
      </c>
    </row>
    <row r="66" spans="1:9">
      <c r="A66" s="3" t="s">
        <v>397</v>
      </c>
      <c r="B66" s="3" t="s">
        <v>398</v>
      </c>
    </row>
    <row r="67" spans="1:9">
      <c r="A67" s="3" t="s">
        <v>402</v>
      </c>
    </row>
    <row r="68" spans="1:9">
      <c r="A68" s="6" t="s">
        <v>330</v>
      </c>
    </row>
    <row r="69" spans="1:9">
      <c r="A69" s="3" t="s">
        <v>397</v>
      </c>
      <c r="B69" s="3" t="s">
        <v>400</v>
      </c>
    </row>
    <row r="70" spans="1:9">
      <c r="A70" s="3" t="s">
        <v>403</v>
      </c>
    </row>
    <row r="71" spans="1:9">
      <c r="A71" s="6" t="s">
        <v>330</v>
      </c>
    </row>
    <row r="72" spans="1:9">
      <c r="A72" s="3" t="s">
        <v>397</v>
      </c>
      <c r="E72" s="3" t="s">
        <v>404</v>
      </c>
    </row>
    <row r="73" spans="1:9">
      <c r="A73" s="3" t="s">
        <v>405</v>
      </c>
    </row>
    <row r="74" spans="1:9">
      <c r="A74" s="6" t="s">
        <v>330</v>
      </c>
    </row>
    <row r="75" spans="1:9">
      <c r="A75" s="3" t="s">
        <v>397</v>
      </c>
      <c r="E75" s="3" t="s">
        <v>398</v>
      </c>
    </row>
    <row r="76" spans="1:9">
      <c r="A76" s="3" t="s">
        <v>406</v>
      </c>
    </row>
    <row r="77" spans="1:9">
      <c r="A77" s="6" t="s">
        <v>330</v>
      </c>
    </row>
    <row r="78" spans="1:9">
      <c r="A78" s="3" t="s">
        <v>397</v>
      </c>
      <c r="B78" s="3" t="s">
        <v>407</v>
      </c>
    </row>
    <row r="79" spans="1:9">
      <c r="A79" s="3" t="s">
        <v>408</v>
      </c>
    </row>
    <row r="80" spans="1:9">
      <c r="A80" s="6" t="s">
        <v>330</v>
      </c>
    </row>
    <row r="81" spans="1:9">
      <c r="A81" s="3" t="s">
        <v>397</v>
      </c>
      <c r="B81" s="3" t="s">
        <v>384</v>
      </c>
    </row>
    <row r="82" spans="1:9">
      <c r="A82" s="3" t="s">
        <v>339</v>
      </c>
    </row>
    <row r="83" spans="1:9">
      <c r="A83" s="6" t="s">
        <v>330</v>
      </c>
    </row>
    <row r="84" spans="1:9">
      <c r="A84" s="3" t="s">
        <v>333</v>
      </c>
      <c r="E84" s="7" t="n">
        <v>1625000000</v>
      </c>
    </row>
    <row r="85" spans="1:9">
      <c r="A85" s="3" t="s">
        <v>374</v>
      </c>
      <c r="E85" s="7" t="n">
        <v>1557414000</v>
      </c>
      <c r="I85" s="4" t="n">
        <v>1449591000</v>
      </c>
    </row>
    <row r="86" spans="1:9">
      <c r="A86" s="3" t="s">
        <v>409</v>
      </c>
    </row>
    <row r="87" spans="1:9">
      <c r="A87" s="6" t="s">
        <v>330</v>
      </c>
    </row>
    <row r="88" spans="1:9">
      <c r="A88" s="3" t="s">
        <v>410</v>
      </c>
      <c r="E88" s="10" t="n">
        <v>6.5</v>
      </c>
    </row>
    <row r="89" spans="1:9">
      <c r="A89" s="3" t="s">
        <v>411</v>
      </c>
      <c r="E89" s="10" t="n">
        <v>5.25</v>
      </c>
    </row>
    <row r="90" spans="1:9">
      <c r="A90" s="3" t="s">
        <v>347</v>
      </c>
    </row>
    <row r="91" spans="1:9">
      <c r="A91" s="6" t="s">
        <v>330</v>
      </c>
    </row>
    <row r="92" spans="1:9">
      <c r="A92" s="3" t="s">
        <v>333</v>
      </c>
      <c r="E92" s="7" t="n">
        <v>685000000</v>
      </c>
    </row>
    <row r="93" spans="1:9">
      <c r="A93" s="3" t="s">
        <v>374</v>
      </c>
      <c r="E93" s="4" t="n">
        <v>35000000</v>
      </c>
      <c r="I93" s="4" t="n">
        <v>120000000</v>
      </c>
    </row>
    <row r="94" spans="1:9">
      <c r="A94" s="3" t="s">
        <v>353</v>
      </c>
    </row>
    <row r="95" spans="1:9">
      <c r="A95" s="6" t="s">
        <v>330</v>
      </c>
    </row>
    <row r="96" spans="1:9">
      <c r="A96" s="3" t="s">
        <v>377</v>
      </c>
      <c r="E96" s="4" t="n">
        <v>100000</v>
      </c>
      <c r="I96" s="4" t="n">
        <v>600000</v>
      </c>
    </row>
    <row r="97" spans="1:9">
      <c r="A97" s="3" t="s">
        <v>374</v>
      </c>
      <c r="E97" s="4" t="n">
        <v>43193000</v>
      </c>
      <c r="I97" s="4" t="n">
        <v>115378000</v>
      </c>
    </row>
    <row r="98" spans="1:9">
      <c r="A98" s="3" t="s">
        <v>356</v>
      </c>
    </row>
    <row r="99" spans="1:9">
      <c r="A99" s="6" t="s">
        <v>330</v>
      </c>
    </row>
    <row r="100" spans="1:9">
      <c r="A100" s="3" t="s">
        <v>377</v>
      </c>
      <c r="E100" s="4" t="n">
        <v>0</v>
      </c>
      <c r="I100" s="4" t="n">
        <v>0</v>
      </c>
    </row>
    <row r="101" spans="1:9">
      <c r="A101" s="3" t="s">
        <v>374</v>
      </c>
      <c r="E101" s="4" t="n">
        <v>33387000</v>
      </c>
      <c r="I101" s="7" t="n">
        <v>34786000</v>
      </c>
    </row>
    <row r="102" spans="1:9">
      <c r="A102" s="3" t="s">
        <v>412</v>
      </c>
    </row>
    <row r="103" spans="1:9">
      <c r="A103" s="6" t="s">
        <v>330</v>
      </c>
    </row>
    <row r="104" spans="1:9">
      <c r="A104" s="3" t="s">
        <v>157</v>
      </c>
      <c r="E104" s="4" t="n">
        <v>61800000</v>
      </c>
    </row>
    <row r="105" spans="1:9">
      <c r="A105" s="3" t="s">
        <v>413</v>
      </c>
      <c r="E105" s="4" t="n">
        <v>57300000</v>
      </c>
    </row>
    <row r="106" spans="1:9">
      <c r="A106" s="3" t="s">
        <v>374</v>
      </c>
      <c r="E106" s="4" t="n">
        <v>72600000</v>
      </c>
    </row>
    <row r="107" spans="1:9">
      <c r="A107" s="3" t="s">
        <v>414</v>
      </c>
      <c r="E107" s="4" t="n">
        <v>14900000</v>
      </c>
    </row>
    <row r="108" spans="1:9">
      <c r="A108" s="3" t="s">
        <v>164</v>
      </c>
      <c r="E108" s="7" t="n">
        <v>4500000</v>
      </c>
    </row>
    <row r="109" spans="1:9">
      <c r="A109" s="3" t="s">
        <v>415</v>
      </c>
    </row>
    <row r="110" spans="1:9">
      <c r="A110" s="6" t="s">
        <v>330</v>
      </c>
    </row>
    <row r="111" spans="1:9">
      <c r="A111" s="3" t="s">
        <v>416</v>
      </c>
      <c r="E111" s="3" t="s">
        <v>417</v>
      </c>
    </row>
    <row r="112" spans="1:9">
      <c r="A112" s="3" t="s">
        <v>418</v>
      </c>
    </row>
    <row r="113" spans="1:9">
      <c r="A113" s="6" t="s">
        <v>330</v>
      </c>
    </row>
    <row r="114" spans="1:9">
      <c r="A114" s="3" t="s">
        <v>419</v>
      </c>
      <c r="C114" s="3" t="s">
        <v>42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421</v>
      </c>
      <c r="B1" s="2" t="s">
        <v>1</v>
      </c>
    </row>
    <row r="2" spans="1:4">
      <c r="B2" s="2" t="s">
        <v>422</v>
      </c>
      <c r="C2" s="2" t="s">
        <v>369</v>
      </c>
      <c r="D2" s="2" t="s">
        <v>301</v>
      </c>
    </row>
    <row r="3" spans="1:4">
      <c r="A3" s="6" t="s">
        <v>423</v>
      </c>
    </row>
    <row r="4" spans="1:4">
      <c r="A4" s="3" t="s">
        <v>424</v>
      </c>
      <c r="B4" s="7" t="n">
        <v>1393</v>
      </c>
      <c r="C4" s="7" t="n">
        <v>-1515</v>
      </c>
    </row>
    <row r="5" spans="1:4">
      <c r="A5" s="3" t="s">
        <v>425</v>
      </c>
    </row>
    <row r="6" spans="1:4">
      <c r="A6" s="6" t="s">
        <v>423</v>
      </c>
    </row>
    <row r="7" spans="1:4">
      <c r="A7" s="3" t="s">
        <v>426</v>
      </c>
      <c r="B7" s="4" t="n">
        <v>-1535</v>
      </c>
      <c r="C7" s="4" t="n">
        <v>-1266</v>
      </c>
    </row>
    <row r="8" spans="1:4">
      <c r="A8" s="3" t="s">
        <v>427</v>
      </c>
    </row>
    <row r="9" spans="1:4">
      <c r="A9" s="6" t="s">
        <v>423</v>
      </c>
    </row>
    <row r="10" spans="1:4">
      <c r="A10" s="3" t="s">
        <v>428</v>
      </c>
      <c r="B10" s="4" t="n">
        <v>39</v>
      </c>
      <c r="C10" s="7" t="n">
        <v>-3</v>
      </c>
    </row>
    <row r="11" spans="1:4">
      <c r="A11" s="3" t="s">
        <v>429</v>
      </c>
    </row>
    <row r="12" spans="1:4">
      <c r="A12" s="6" t="s">
        <v>423</v>
      </c>
    </row>
    <row r="13" spans="1:4">
      <c r="A13" s="3" t="s">
        <v>430</v>
      </c>
      <c r="B13" s="4" t="n">
        <v>477</v>
      </c>
      <c r="D13" s="7" t="n">
        <v>19</v>
      </c>
    </row>
    <row r="14" spans="1:4">
      <c r="A14" s="3" t="s">
        <v>431</v>
      </c>
    </row>
    <row r="15" spans="1:4">
      <c r="A15" s="6" t="s">
        <v>423</v>
      </c>
    </row>
    <row r="16" spans="1:4">
      <c r="A16" s="3" t="s">
        <v>432</v>
      </c>
      <c r="B16" s="4" t="n">
        <v>0</v>
      </c>
      <c r="D16" s="4" t="n">
        <v>8</v>
      </c>
    </row>
    <row r="17" spans="1:4">
      <c r="A17" s="3" t="s">
        <v>433</v>
      </c>
    </row>
    <row r="18" spans="1:4">
      <c r="A18" s="6" t="s">
        <v>423</v>
      </c>
    </row>
    <row r="19" spans="1:4">
      <c r="A19" s="3" t="s">
        <v>430</v>
      </c>
      <c r="B19" s="7" t="n">
        <v>11788</v>
      </c>
      <c r="D19" s="7" t="n">
        <v>10661</v>
      </c>
    </row>
    <row r="20" spans="1:4">
      <c r="A20" s="3" t="s">
        <v>337</v>
      </c>
    </row>
    <row r="21" spans="1:4">
      <c r="A21" s="6" t="s">
        <v>423</v>
      </c>
    </row>
    <row r="22" spans="1:4">
      <c r="A22" s="3" t="s">
        <v>434</v>
      </c>
      <c r="B22" s="3" t="s">
        <v>435</v>
      </c>
    </row>
    <row r="23" spans="1:4">
      <c r="A23" s="3" t="s">
        <v>436</v>
      </c>
      <c r="B23" s="3" t="s">
        <v>437</v>
      </c>
    </row>
    <row r="24" spans="1:4">
      <c r="A24" s="3" t="s">
        <v>438</v>
      </c>
      <c r="B24" s="3" t="s">
        <v>439</v>
      </c>
    </row>
    <row r="25" spans="1:4">
      <c r="A25" s="3" t="s">
        <v>440</v>
      </c>
      <c r="B25" s="3" t="s">
        <v>441</v>
      </c>
    </row>
    <row r="26" spans="1:4">
      <c r="A26" s="3" t="s">
        <v>442</v>
      </c>
      <c r="B26" s="7" t="n">
        <v>12300</v>
      </c>
    </row>
    <row r="27" spans="1:4">
      <c r="A27" s="3" t="s">
        <v>443</v>
      </c>
    </row>
    <row r="28" spans="1:4">
      <c r="A28" s="6" t="s">
        <v>423</v>
      </c>
    </row>
    <row r="29" spans="1:4">
      <c r="A29" s="3" t="s">
        <v>444</v>
      </c>
      <c r="B29" s="3" t="s">
        <v>400</v>
      </c>
    </row>
    <row r="30" spans="1:4">
      <c r="A30" s="3" t="s">
        <v>445</v>
      </c>
    </row>
    <row r="31" spans="1:4">
      <c r="A31" s="6" t="s">
        <v>423</v>
      </c>
    </row>
    <row r="32" spans="1:4">
      <c r="A32" s="3" t="s">
        <v>446</v>
      </c>
      <c r="B32" s="3" t="s">
        <v>447</v>
      </c>
    </row>
    <row r="33" spans="1:4">
      <c r="A33" s="3" t="s">
        <v>448</v>
      </c>
    </row>
    <row r="34" spans="1:4">
      <c r="A34" s="6" t="s">
        <v>423</v>
      </c>
    </row>
    <row r="35" spans="1:4">
      <c r="A35" s="3" t="s">
        <v>449</v>
      </c>
      <c r="B35" s="4" t="n">
        <v>16</v>
      </c>
    </row>
    <row r="36" spans="1:4">
      <c r="A36" s="3" t="s">
        <v>450</v>
      </c>
      <c r="B36" s="4" t="n">
        <v>4</v>
      </c>
    </row>
    <row r="37" spans="1:4">
      <c r="A37" s="3" t="s">
        <v>451</v>
      </c>
      <c r="B37" s="7" t="n">
        <v>1000000</v>
      </c>
    </row>
    <row r="38" spans="1:4">
      <c r="A38" s="3" t="s">
        <v>452</v>
      </c>
    </row>
    <row r="39" spans="1:4">
      <c r="A39" s="6" t="s">
        <v>423</v>
      </c>
    </row>
    <row r="40" spans="1:4">
      <c r="A40" s="3" t="s">
        <v>453</v>
      </c>
      <c r="B40" s="3" t="s">
        <v>341</v>
      </c>
    </row>
    <row r="41" spans="1:4">
      <c r="A41" s="3" t="s">
        <v>337</v>
      </c>
    </row>
    <row r="42" spans="1:4">
      <c r="A42" s="6" t="s">
        <v>423</v>
      </c>
    </row>
    <row r="43" spans="1:4">
      <c r="A43" s="3" t="s">
        <v>454</v>
      </c>
      <c r="B43" s="7" t="n">
        <v>-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9</v>
      </c>
    </row>
    <row r="2" spans="1:3">
      <c r="A2" s="3" t="s">
        <v>337</v>
      </c>
    </row>
    <row r="3" spans="1:3">
      <c r="A3" s="6" t="s">
        <v>456</v>
      </c>
    </row>
    <row r="4" spans="1:3">
      <c r="A4" s="3" t="s">
        <v>457</v>
      </c>
      <c r="B4" s="7" t="n">
        <v>2460000</v>
      </c>
      <c r="C4" s="7" t="n">
        <v>2521000</v>
      </c>
    </row>
    <row r="5" spans="1:3">
      <c r="A5" s="3" t="s">
        <v>374</v>
      </c>
      <c r="B5" s="4" t="n">
        <v>2369646</v>
      </c>
      <c r="C5" s="4" t="n">
        <v>2422301</v>
      </c>
    </row>
    <row r="6" spans="1:3">
      <c r="A6" s="3" t="s">
        <v>458</v>
      </c>
    </row>
    <row r="7" spans="1:3">
      <c r="A7" s="6" t="s">
        <v>456</v>
      </c>
    </row>
    <row r="8" spans="1:3">
      <c r="A8" s="3" t="s">
        <v>459</v>
      </c>
      <c r="C8" s="4" t="n">
        <v>248</v>
      </c>
    </row>
    <row r="9" spans="1:3">
      <c r="A9" s="3" t="s">
        <v>460</v>
      </c>
    </row>
    <row r="10" spans="1:3">
      <c r="A10" s="6" t="s">
        <v>456</v>
      </c>
    </row>
    <row r="11" spans="1:3">
      <c r="A11" s="3" t="s">
        <v>461</v>
      </c>
      <c r="B11" s="4" t="n">
        <v>12265</v>
      </c>
      <c r="C11" s="4" t="n">
        <v>10680</v>
      </c>
    </row>
    <row r="12" spans="1:3">
      <c r="A12" s="3" t="s">
        <v>462</v>
      </c>
      <c r="C12" s="4" t="n">
        <v>8</v>
      </c>
    </row>
    <row r="13" spans="1:3">
      <c r="A13" s="3" t="s">
        <v>463</v>
      </c>
    </row>
    <row r="14" spans="1:3">
      <c r="A14" s="6" t="s">
        <v>456</v>
      </c>
    </row>
    <row r="15" spans="1:3">
      <c r="A15" s="3" t="s">
        <v>459</v>
      </c>
      <c r="C15" s="4" t="n">
        <v>248</v>
      </c>
    </row>
    <row r="16" spans="1:3">
      <c r="A16" s="3" t="s">
        <v>464</v>
      </c>
    </row>
    <row r="17" spans="1:3">
      <c r="A17" s="6" t="s">
        <v>456</v>
      </c>
    </row>
    <row r="18" spans="1:3">
      <c r="A18" s="3" t="s">
        <v>461</v>
      </c>
      <c r="B18" s="4" t="n">
        <v>0</v>
      </c>
      <c r="C18" s="4" t="n">
        <v>0</v>
      </c>
    </row>
    <row r="19" spans="1:3">
      <c r="A19" s="3" t="s">
        <v>462</v>
      </c>
      <c r="C19" s="4" t="n">
        <v>0</v>
      </c>
    </row>
    <row r="20" spans="1:3">
      <c r="A20" s="3" t="s">
        <v>465</v>
      </c>
    </row>
    <row r="21" spans="1:3">
      <c r="A21" s="6" t="s">
        <v>456</v>
      </c>
    </row>
    <row r="22" spans="1:3">
      <c r="A22" s="3" t="s">
        <v>459</v>
      </c>
      <c r="C22" s="4" t="n">
        <v>0</v>
      </c>
    </row>
    <row r="23" spans="1:3">
      <c r="A23" s="3" t="s">
        <v>466</v>
      </c>
    </row>
    <row r="24" spans="1:3">
      <c r="A24" s="6" t="s">
        <v>456</v>
      </c>
    </row>
    <row r="25" spans="1:3">
      <c r="A25" s="3" t="s">
        <v>461</v>
      </c>
      <c r="B25" s="4" t="n">
        <v>12265</v>
      </c>
      <c r="C25" s="4" t="n">
        <v>10680</v>
      </c>
    </row>
    <row r="26" spans="1:3">
      <c r="A26" s="3" t="s">
        <v>462</v>
      </c>
      <c r="C26" s="4" t="n">
        <v>8</v>
      </c>
    </row>
    <row r="27" spans="1:3">
      <c r="A27" s="3" t="s">
        <v>467</v>
      </c>
    </row>
    <row r="28" spans="1:3">
      <c r="A28" s="6" t="s">
        <v>456</v>
      </c>
    </row>
    <row r="29" spans="1:3">
      <c r="A29" s="3" t="s">
        <v>459</v>
      </c>
      <c r="C29" s="4" t="n">
        <v>0</v>
      </c>
    </row>
    <row r="30" spans="1:3">
      <c r="A30" s="3" t="s">
        <v>468</v>
      </c>
    </row>
    <row r="31" spans="1:3">
      <c r="A31" s="6" t="s">
        <v>456</v>
      </c>
    </row>
    <row r="32" spans="1:3">
      <c r="A32" s="3" t="s">
        <v>461</v>
      </c>
      <c r="B32" s="7" t="n">
        <v>0</v>
      </c>
      <c r="C32" s="4" t="n">
        <v>0</v>
      </c>
    </row>
    <row r="33" spans="1:3">
      <c r="A33" s="3" t="s">
        <v>462</v>
      </c>
      <c r="C3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86</v>
      </c>
    </row>
    <row r="3" spans="1:3">
      <c r="A3" s="6" t="s">
        <v>470</v>
      </c>
    </row>
    <row r="4" spans="1:3">
      <c r="A4" s="3" t="s">
        <v>471</v>
      </c>
      <c r="B4" s="7" t="n">
        <v>633352</v>
      </c>
    </row>
    <row r="5" spans="1:3">
      <c r="A5" s="3" t="s">
        <v>112</v>
      </c>
      <c r="B5" s="4" t="n">
        <v>45214</v>
      </c>
      <c r="C5" s="7" t="n">
        <v>59503</v>
      </c>
    </row>
    <row r="6" spans="1:3">
      <c r="A6" s="3" t="s">
        <v>472</v>
      </c>
      <c r="B6" s="4" t="n">
        <v>2231</v>
      </c>
      <c r="C6" s="4" t="n">
        <v>-230</v>
      </c>
    </row>
    <row r="7" spans="1:3">
      <c r="A7" s="3" t="s">
        <v>473</v>
      </c>
      <c r="B7" s="4" t="n">
        <v>1412</v>
      </c>
    </row>
    <row r="8" spans="1:3">
      <c r="A8" s="3" t="s">
        <v>474</v>
      </c>
      <c r="B8" s="4" t="n">
        <v>-7450</v>
      </c>
    </row>
    <row r="9" spans="1:3">
      <c r="A9" s="3" t="s">
        <v>475</v>
      </c>
      <c r="B9" s="4" t="n">
        <v>-6608</v>
      </c>
    </row>
    <row r="10" spans="1:3">
      <c r="A10" s="3" t="s">
        <v>476</v>
      </c>
      <c r="B10" s="4" t="n">
        <v>0</v>
      </c>
    </row>
    <row r="11" spans="1:3">
      <c r="A11" s="3" t="s">
        <v>477</v>
      </c>
      <c r="B11" s="4" t="n">
        <v>-73</v>
      </c>
    </row>
    <row r="12" spans="1:3">
      <c r="A12" s="3" t="s">
        <v>164</v>
      </c>
      <c r="B12" s="4" t="n">
        <v>-4484</v>
      </c>
      <c r="C12" s="7" t="n">
        <v>0</v>
      </c>
    </row>
    <row r="13" spans="1:3">
      <c r="A13" s="3" t="s">
        <v>478</v>
      </c>
      <c r="B13" s="4" t="n">
        <v>-4484</v>
      </c>
    </row>
    <row r="14" spans="1:3">
      <c r="A14" s="3" t="s">
        <v>479</v>
      </c>
      <c r="B14" s="4" t="n">
        <v>0</v>
      </c>
    </row>
    <row r="15" spans="1:3">
      <c r="A15" s="3" t="s">
        <v>480</v>
      </c>
      <c r="B15" s="4" t="n">
        <v>663594</v>
      </c>
    </row>
    <row r="16" spans="1:3">
      <c r="A16" s="3" t="s">
        <v>481</v>
      </c>
    </row>
    <row r="17" spans="1:3">
      <c r="A17" s="6" t="s">
        <v>470</v>
      </c>
    </row>
    <row r="18" spans="1:3">
      <c r="A18" s="3" t="s">
        <v>471</v>
      </c>
      <c r="B18" s="7" t="n">
        <v>659</v>
      </c>
    </row>
    <row r="19" spans="1:3">
      <c r="A19" s="3" t="s">
        <v>482</v>
      </c>
      <c r="B19" s="4" t="n">
        <v>65893</v>
      </c>
    </row>
    <row r="20" spans="1:3">
      <c r="A20" s="3" t="s">
        <v>483</v>
      </c>
      <c r="B20" s="4" t="n">
        <v>198</v>
      </c>
    </row>
    <row r="21" spans="1:3">
      <c r="A21" s="3" t="s">
        <v>476</v>
      </c>
      <c r="B21" s="7" t="n">
        <v>2</v>
      </c>
    </row>
    <row r="22" spans="1:3">
      <c r="A22" s="3" t="s">
        <v>484</v>
      </c>
      <c r="B22" s="4" t="n">
        <v>-3</v>
      </c>
    </row>
    <row r="23" spans="1:3">
      <c r="A23" s="3" t="s">
        <v>480</v>
      </c>
      <c r="B23" s="7" t="n">
        <v>661</v>
      </c>
    </row>
    <row r="24" spans="1:3">
      <c r="A24" s="3" t="s">
        <v>485</v>
      </c>
      <c r="B24" s="4" t="n">
        <v>66088</v>
      </c>
    </row>
    <row r="25" spans="1:3">
      <c r="A25" s="3" t="s">
        <v>486</v>
      </c>
    </row>
    <row r="26" spans="1:3">
      <c r="A26" s="6" t="s">
        <v>470</v>
      </c>
    </row>
    <row r="27" spans="1:3">
      <c r="A27" s="3" t="s">
        <v>471</v>
      </c>
      <c r="B27" s="7" t="n">
        <v>1</v>
      </c>
    </row>
    <row r="28" spans="1:3">
      <c r="A28" s="3" t="s">
        <v>482</v>
      </c>
      <c r="B28" s="4" t="n">
        <v>49956</v>
      </c>
    </row>
    <row r="29" spans="1:3">
      <c r="A29" s="3" t="s">
        <v>480</v>
      </c>
      <c r="B29" s="7" t="n">
        <v>1</v>
      </c>
    </row>
    <row r="30" spans="1:3">
      <c r="A30" s="3" t="s">
        <v>485</v>
      </c>
      <c r="B30" s="4" t="n">
        <v>49956</v>
      </c>
    </row>
    <row r="31" spans="1:3">
      <c r="A31" s="3" t="s">
        <v>487</v>
      </c>
    </row>
    <row r="32" spans="1:3">
      <c r="A32" s="6" t="s">
        <v>470</v>
      </c>
    </row>
    <row r="33" spans="1:3">
      <c r="A33" s="3" t="s">
        <v>471</v>
      </c>
      <c r="B33" s="7" t="n">
        <v>329002</v>
      </c>
    </row>
    <row r="34" spans="1:3">
      <c r="A34" s="3" t="s">
        <v>473</v>
      </c>
      <c r="B34" s="4" t="n">
        <v>1412</v>
      </c>
    </row>
    <row r="35" spans="1:3">
      <c r="A35" s="3" t="s">
        <v>476</v>
      </c>
      <c r="B35" s="4" t="n">
        <v>-2</v>
      </c>
    </row>
    <row r="36" spans="1:3">
      <c r="A36" s="3" t="s">
        <v>477</v>
      </c>
      <c r="B36" s="4" t="n">
        <v>-73</v>
      </c>
    </row>
    <row r="37" spans="1:3">
      <c r="A37" s="3" t="s">
        <v>164</v>
      </c>
      <c r="B37" s="4" t="n">
        <v>2850</v>
      </c>
    </row>
    <row r="38" spans="1:3">
      <c r="A38" s="3" t="s">
        <v>479</v>
      </c>
      <c r="B38" s="4" t="n">
        <v>-539</v>
      </c>
    </row>
    <row r="39" spans="1:3">
      <c r="A39" s="3" t="s">
        <v>480</v>
      </c>
      <c r="B39" s="4" t="n">
        <v>332650</v>
      </c>
    </row>
    <row r="40" spans="1:3">
      <c r="A40" s="3" t="s">
        <v>67</v>
      </c>
    </row>
    <row r="41" spans="1:3">
      <c r="A41" s="6" t="s">
        <v>470</v>
      </c>
    </row>
    <row r="42" spans="1:3">
      <c r="A42" s="3" t="s">
        <v>471</v>
      </c>
      <c r="B42" s="4" t="n">
        <v>17628</v>
      </c>
    </row>
    <row r="43" spans="1:3">
      <c r="A43" s="3" t="s">
        <v>112</v>
      </c>
      <c r="B43" s="4" t="n">
        <v>19783</v>
      </c>
    </row>
    <row r="44" spans="1:3">
      <c r="A44" s="3" t="s">
        <v>475</v>
      </c>
      <c r="B44" s="4" t="n">
        <v>-6608</v>
      </c>
    </row>
    <row r="45" spans="1:3">
      <c r="A45" s="3" t="s">
        <v>480</v>
      </c>
      <c r="B45" s="4" t="n">
        <v>30803</v>
      </c>
    </row>
    <row r="46" spans="1:3">
      <c r="A46" s="3" t="s">
        <v>68</v>
      </c>
    </row>
    <row r="47" spans="1:3">
      <c r="A47" s="6" t="s">
        <v>470</v>
      </c>
    </row>
    <row r="48" spans="1:3">
      <c r="A48" s="3" t="s">
        <v>471</v>
      </c>
      <c r="B48" s="4" t="n">
        <v>2458</v>
      </c>
    </row>
    <row r="49" spans="1:3">
      <c r="A49" s="3" t="s">
        <v>472</v>
      </c>
      <c r="B49" s="4" t="n">
        <v>1026</v>
      </c>
    </row>
    <row r="50" spans="1:3">
      <c r="A50" s="3" t="s">
        <v>479</v>
      </c>
      <c r="B50" s="4" t="n">
        <v>-2</v>
      </c>
    </row>
    <row r="51" spans="1:3">
      <c r="A51" s="3" t="s">
        <v>480</v>
      </c>
      <c r="B51" s="4" t="n">
        <v>3486</v>
      </c>
    </row>
    <row r="52" spans="1:3">
      <c r="A52" s="3" t="s">
        <v>488</v>
      </c>
    </row>
    <row r="53" spans="1:3">
      <c r="A53" s="6" t="s">
        <v>470</v>
      </c>
    </row>
    <row r="54" spans="1:3">
      <c r="A54" s="3" t="s">
        <v>471</v>
      </c>
      <c r="B54" s="4" t="n">
        <v>283604</v>
      </c>
    </row>
    <row r="55" spans="1:3">
      <c r="A55" s="3" t="s">
        <v>112</v>
      </c>
      <c r="B55" s="4" t="n">
        <v>25431</v>
      </c>
    </row>
    <row r="56" spans="1:3">
      <c r="A56" s="3" t="s">
        <v>472</v>
      </c>
      <c r="B56" s="4" t="n">
        <v>1205</v>
      </c>
    </row>
    <row r="57" spans="1:3">
      <c r="A57" s="3" t="s">
        <v>473</v>
      </c>
      <c r="B57" s="4" t="n">
        <v>0</v>
      </c>
    </row>
    <row r="58" spans="1:3">
      <c r="A58" s="3" t="s">
        <v>474</v>
      </c>
      <c r="B58" s="4" t="n">
        <v>-7450</v>
      </c>
    </row>
    <row r="59" spans="1:3">
      <c r="A59" s="3" t="s">
        <v>164</v>
      </c>
      <c r="B59" s="4" t="n">
        <v>-7334</v>
      </c>
    </row>
    <row r="60" spans="1:3">
      <c r="A60" s="3" t="s">
        <v>479</v>
      </c>
      <c r="B60" s="4" t="n">
        <v>-537</v>
      </c>
    </row>
    <row r="61" spans="1:3">
      <c r="A61" s="3" t="s">
        <v>480</v>
      </c>
      <c r="B61" s="7" t="n">
        <v>2959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6" t="s">
        <v>87</v>
      </c>
    </row>
    <row r="4" spans="1:3">
      <c r="A4" s="3" t="s">
        <v>88</v>
      </c>
      <c r="B4" s="7" t="n">
        <v>262972</v>
      </c>
      <c r="C4" s="7" t="n">
        <v>239771</v>
      </c>
    </row>
    <row r="5" spans="1:3">
      <c r="A5" s="3" t="s">
        <v>89</v>
      </c>
      <c r="B5" s="4" t="n">
        <v>80115</v>
      </c>
      <c r="C5" s="4" t="n">
        <v>66620</v>
      </c>
    </row>
    <row r="6" spans="1:3">
      <c r="A6" s="3" t="s">
        <v>90</v>
      </c>
      <c r="B6" s="4" t="n">
        <v>49764</v>
      </c>
      <c r="C6" s="4" t="n">
        <v>34384</v>
      </c>
    </row>
    <row r="7" spans="1:3">
      <c r="A7" s="3" t="s">
        <v>91</v>
      </c>
      <c r="B7" s="4" t="n">
        <v>22820</v>
      </c>
      <c r="C7" s="4" t="n">
        <v>17182</v>
      </c>
    </row>
    <row r="8" spans="1:3">
      <c r="A8" s="3" t="s">
        <v>92</v>
      </c>
      <c r="B8" s="4" t="n">
        <v>30227</v>
      </c>
      <c r="C8" s="4" t="n">
        <v>26649</v>
      </c>
    </row>
    <row r="9" spans="1:3">
      <c r="A9" s="3" t="s">
        <v>93</v>
      </c>
      <c r="B9" s="4" t="n">
        <v>445898</v>
      </c>
      <c r="C9" s="4" t="n">
        <v>384606</v>
      </c>
    </row>
    <row r="10" spans="1:3">
      <c r="A10" s="3" t="s">
        <v>94</v>
      </c>
      <c r="B10" s="4" t="n">
        <v>-28166</v>
      </c>
      <c r="C10" s="4" t="n">
        <v>-25359</v>
      </c>
    </row>
    <row r="11" spans="1:3">
      <c r="A11" s="3" t="s">
        <v>95</v>
      </c>
      <c r="B11" s="4" t="n">
        <v>417732</v>
      </c>
      <c r="C11" s="4" t="n">
        <v>359247</v>
      </c>
    </row>
    <row r="12" spans="1:3">
      <c r="A12" s="6" t="s">
        <v>96</v>
      </c>
    </row>
    <row r="13" spans="1:3">
      <c r="A13" s="3" t="s">
        <v>88</v>
      </c>
      <c r="B13" s="4" t="n">
        <v>101654</v>
      </c>
      <c r="C13" s="4" t="n">
        <v>87421</v>
      </c>
    </row>
    <row r="14" spans="1:3">
      <c r="A14" s="3" t="s">
        <v>89</v>
      </c>
      <c r="B14" s="4" t="n">
        <v>55046</v>
      </c>
      <c r="C14" s="4" t="n">
        <v>42524</v>
      </c>
    </row>
    <row r="15" spans="1:3">
      <c r="A15" s="3" t="s">
        <v>90</v>
      </c>
      <c r="B15" s="4" t="n">
        <v>20067</v>
      </c>
      <c r="C15" s="4" t="n">
        <v>12385</v>
      </c>
    </row>
    <row r="16" spans="1:3">
      <c r="A16" s="3" t="s">
        <v>91</v>
      </c>
      <c r="B16" s="4" t="n">
        <v>7833</v>
      </c>
      <c r="C16" s="4" t="n">
        <v>5722</v>
      </c>
    </row>
    <row r="17" spans="1:3">
      <c r="A17" s="3" t="s">
        <v>97</v>
      </c>
      <c r="B17" s="4" t="n">
        <v>94423</v>
      </c>
      <c r="C17" s="4" t="n">
        <v>75090</v>
      </c>
    </row>
    <row r="18" spans="1:3">
      <c r="A18" s="3" t="s">
        <v>98</v>
      </c>
      <c r="B18" s="4" t="n">
        <v>30</v>
      </c>
      <c r="C18" s="4" t="n">
        <v>348</v>
      </c>
    </row>
    <row r="19" spans="1:3">
      <c r="A19" s="3" t="s">
        <v>99</v>
      </c>
      <c r="B19" s="4" t="n">
        <v>45253</v>
      </c>
      <c r="C19" s="4" t="n">
        <v>39427</v>
      </c>
    </row>
    <row r="20" spans="1:3">
      <c r="A20" s="3" t="s">
        <v>100</v>
      </c>
      <c r="B20" s="4" t="n">
        <v>1024</v>
      </c>
      <c r="C20" s="4" t="n">
        <v>2368</v>
      </c>
    </row>
    <row r="21" spans="1:3">
      <c r="A21" s="3" t="s">
        <v>101</v>
      </c>
      <c r="B21" s="4" t="n">
        <v>325330</v>
      </c>
      <c r="C21" s="4" t="n">
        <v>265285</v>
      </c>
    </row>
    <row r="22" spans="1:3">
      <c r="A22" s="3" t="s">
        <v>102</v>
      </c>
      <c r="B22" s="4" t="n">
        <v>92402</v>
      </c>
      <c r="C22" s="4" t="n">
        <v>93962</v>
      </c>
    </row>
    <row r="23" spans="1:3">
      <c r="A23" s="3" t="s">
        <v>103</v>
      </c>
      <c r="B23" s="4" t="n">
        <v>415</v>
      </c>
      <c r="C23" s="4" t="n">
        <v>612</v>
      </c>
    </row>
    <row r="24" spans="1:3">
      <c r="A24" s="3" t="s">
        <v>104</v>
      </c>
      <c r="B24" s="4" t="n">
        <v>92817</v>
      </c>
      <c r="C24" s="4" t="n">
        <v>94574</v>
      </c>
    </row>
    <row r="25" spans="1:3">
      <c r="A25" s="6" t="s">
        <v>105</v>
      </c>
    </row>
    <row r="26" spans="1:3">
      <c r="A26" s="3" t="s">
        <v>106</v>
      </c>
      <c r="B26" s="4" t="n">
        <v>-34944</v>
      </c>
      <c r="C26" s="4" t="n">
        <v>-35068</v>
      </c>
    </row>
    <row r="27" spans="1:3">
      <c r="A27" s="3" t="s">
        <v>107</v>
      </c>
      <c r="B27" s="4" t="n">
        <v>-2019</v>
      </c>
      <c r="C27" s="4" t="n">
        <v>0</v>
      </c>
    </row>
    <row r="28" spans="1:3">
      <c r="A28" s="3" t="s">
        <v>108</v>
      </c>
      <c r="B28" s="4" t="n">
        <v>39</v>
      </c>
      <c r="C28" s="4" t="n">
        <v>-3</v>
      </c>
    </row>
    <row r="29" spans="1:3">
      <c r="A29" s="3" t="s">
        <v>109</v>
      </c>
      <c r="B29" s="4" t="n">
        <v>-36924</v>
      </c>
      <c r="C29" s="4" t="n">
        <v>-35071</v>
      </c>
    </row>
    <row r="30" spans="1:3">
      <c r="A30" s="3" t="s">
        <v>110</v>
      </c>
      <c r="B30" s="4" t="n">
        <v>55893</v>
      </c>
      <c r="C30" s="4" t="n">
        <v>59503</v>
      </c>
    </row>
    <row r="31" spans="1:3">
      <c r="A31" s="3" t="s">
        <v>111</v>
      </c>
      <c r="B31" s="4" t="n">
        <v>-10679</v>
      </c>
      <c r="C31" s="4" t="n">
        <v>0</v>
      </c>
    </row>
    <row r="32" spans="1:3">
      <c r="A32" s="3" t="s">
        <v>112</v>
      </c>
      <c r="B32" s="4" t="n">
        <v>45214</v>
      </c>
      <c r="C32" s="4" t="n">
        <v>59503</v>
      </c>
    </row>
    <row r="33" spans="1:3">
      <c r="A33" s="3" t="s">
        <v>113</v>
      </c>
      <c r="B33" s="4" t="n">
        <v>25431</v>
      </c>
      <c r="C33" s="4" t="n">
        <v>1864</v>
      </c>
    </row>
    <row r="34" spans="1:3">
      <c r="A34" s="3" t="s">
        <v>114</v>
      </c>
      <c r="B34" s="7" t="n">
        <v>19783</v>
      </c>
      <c r="C34" s="7" t="n">
        <v>57639</v>
      </c>
    </row>
    <row r="35" spans="1:3">
      <c r="A35" s="6" t="s">
        <v>115</v>
      </c>
    </row>
    <row r="36" spans="1:3">
      <c r="A36" s="3" t="s">
        <v>116</v>
      </c>
      <c r="B36" s="8" t="n">
        <v>0.3</v>
      </c>
      <c r="C36" s="8" t="n">
        <v>0.64</v>
      </c>
    </row>
    <row r="37" spans="1:3">
      <c r="A37" s="6" t="s">
        <v>117</v>
      </c>
    </row>
    <row r="38" spans="1:3">
      <c r="A38" s="3" t="s">
        <v>118</v>
      </c>
      <c r="B38" s="4" t="n">
        <v>65692</v>
      </c>
      <c r="C38" s="4" t="n">
        <v>9888</v>
      </c>
    </row>
    <row r="39" spans="1:3">
      <c r="A39" s="3" t="s">
        <v>119</v>
      </c>
      <c r="B39" s="4" t="n">
        <v>65837</v>
      </c>
      <c r="C39" s="4" t="n">
        <v>9888</v>
      </c>
    </row>
    <row r="40" spans="1:3">
      <c r="A40" s="3" t="s">
        <v>120</v>
      </c>
      <c r="B40" s="8" t="n">
        <v>0.1</v>
      </c>
      <c r="C40"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9</v>
      </c>
      <c r="B1" s="2" t="s">
        <v>328</v>
      </c>
      <c r="C1" s="2" t="s">
        <v>1</v>
      </c>
    </row>
    <row r="2" spans="1:5">
      <c r="B2" s="2" t="s">
        <v>365</v>
      </c>
      <c r="C2" s="2" t="s">
        <v>2</v>
      </c>
      <c r="D2" s="2" t="s">
        <v>86</v>
      </c>
      <c r="E2" s="2" t="s">
        <v>29</v>
      </c>
    </row>
    <row r="3" spans="1:5">
      <c r="A3" s="6" t="s">
        <v>490</v>
      </c>
    </row>
    <row r="4" spans="1:5">
      <c r="A4" s="3" t="s">
        <v>77</v>
      </c>
      <c r="C4" s="4" t="n">
        <v>100000000</v>
      </c>
      <c r="E4" s="4" t="n">
        <v>100000000</v>
      </c>
    </row>
    <row r="5" spans="1:5">
      <c r="A5" s="3" t="s">
        <v>80</v>
      </c>
      <c r="C5" s="8" t="n">
        <v>0.01</v>
      </c>
      <c r="E5" s="8" t="n">
        <v>0.01</v>
      </c>
    </row>
    <row r="6" spans="1:5">
      <c r="A6" s="3" t="s">
        <v>78</v>
      </c>
      <c r="C6" s="4" t="n">
        <v>0</v>
      </c>
      <c r="E6" s="4" t="n">
        <v>0</v>
      </c>
    </row>
    <row r="7" spans="1:5">
      <c r="A7" s="3" t="s">
        <v>491</v>
      </c>
      <c r="C7" s="8" t="n">
        <v>0.1</v>
      </c>
    </row>
    <row r="8" spans="1:5">
      <c r="A8" s="3" t="s">
        <v>120</v>
      </c>
      <c r="C8" s="8" t="n">
        <v>0.1</v>
      </c>
      <c r="D8" s="7" t="n">
        <v>0</v>
      </c>
    </row>
    <row r="9" spans="1:5">
      <c r="A9" s="3" t="s">
        <v>25</v>
      </c>
    </row>
    <row r="10" spans="1:5">
      <c r="A10" s="6" t="s">
        <v>490</v>
      </c>
    </row>
    <row r="11" spans="1:5">
      <c r="A11" s="3" t="s">
        <v>81</v>
      </c>
      <c r="C11" s="4" t="n">
        <v>500000000</v>
      </c>
      <c r="E11" s="4" t="n">
        <v>500000000</v>
      </c>
    </row>
    <row r="12" spans="1:5">
      <c r="A12" s="3" t="s">
        <v>84</v>
      </c>
      <c r="C12" s="8" t="n">
        <v>0.01</v>
      </c>
      <c r="E12" s="8" t="n">
        <v>0.01</v>
      </c>
    </row>
    <row r="13" spans="1:5">
      <c r="A13" s="3" t="s">
        <v>27</v>
      </c>
    </row>
    <row r="14" spans="1:5">
      <c r="A14" s="6" t="s">
        <v>490</v>
      </c>
    </row>
    <row r="15" spans="1:5">
      <c r="A15" s="3" t="s">
        <v>81</v>
      </c>
      <c r="C15" s="4" t="n">
        <v>100000000</v>
      </c>
      <c r="E15" s="4" t="n">
        <v>100000000</v>
      </c>
    </row>
    <row r="16" spans="1:5">
      <c r="A16" s="3" t="s">
        <v>84</v>
      </c>
      <c r="C16" s="9" t="n">
        <v>1e-05</v>
      </c>
      <c r="E16" s="9" t="n">
        <v>1e-05</v>
      </c>
    </row>
    <row r="17" spans="1:5">
      <c r="A17" s="3" t="s">
        <v>285</v>
      </c>
    </row>
    <row r="18" spans="1:5">
      <c r="A18" s="6" t="s">
        <v>490</v>
      </c>
    </row>
    <row r="19" spans="1:5">
      <c r="A19" s="3" t="s">
        <v>293</v>
      </c>
      <c r="C19" s="3" t="s">
        <v>270</v>
      </c>
    </row>
    <row r="20" spans="1:5">
      <c r="A20" s="3" t="s">
        <v>275</v>
      </c>
    </row>
    <row r="21" spans="1:5">
      <c r="A21" s="6" t="s">
        <v>490</v>
      </c>
    </row>
    <row r="22" spans="1:5">
      <c r="A22" s="3" t="s">
        <v>293</v>
      </c>
      <c r="C22" s="3" t="s">
        <v>294</v>
      </c>
      <c r="E22" s="3" t="s">
        <v>295</v>
      </c>
    </row>
    <row r="23" spans="1:5">
      <c r="A23" s="3" t="s">
        <v>275</v>
      </c>
    </row>
    <row r="24" spans="1:5">
      <c r="A24" s="6" t="s">
        <v>490</v>
      </c>
    </row>
    <row r="25" spans="1:5">
      <c r="A25" s="3" t="s">
        <v>293</v>
      </c>
      <c r="C25" s="3" t="s">
        <v>288</v>
      </c>
      <c r="E25" s="3" t="s">
        <v>288</v>
      </c>
    </row>
    <row r="26" spans="1:5">
      <c r="A26" s="3" t="s">
        <v>491</v>
      </c>
      <c r="C26" s="8" t="n">
        <v>0.1</v>
      </c>
    </row>
    <row r="27" spans="1:5">
      <c r="A27" s="3" t="s">
        <v>160</v>
      </c>
      <c r="C27" s="12" t="n">
        <v>11.6</v>
      </c>
    </row>
    <row r="28" spans="1:5">
      <c r="A28" s="3" t="s">
        <v>492</v>
      </c>
      <c r="C28" s="7" t="n">
        <v>5</v>
      </c>
    </row>
    <row r="29" spans="1:5">
      <c r="A29" s="3" t="s">
        <v>493</v>
      </c>
    </row>
    <row r="30" spans="1:5">
      <c r="A30" s="6" t="s">
        <v>490</v>
      </c>
    </row>
    <row r="31" spans="1:5">
      <c r="A31" s="3" t="s">
        <v>293</v>
      </c>
      <c r="C31" s="3" t="s">
        <v>294</v>
      </c>
    </row>
    <row r="32" spans="1:5">
      <c r="A32" s="3" t="s">
        <v>494</v>
      </c>
    </row>
    <row r="33" spans="1:5">
      <c r="A33" s="6" t="s">
        <v>490</v>
      </c>
    </row>
    <row r="34" spans="1:5">
      <c r="A34" s="3" t="s">
        <v>120</v>
      </c>
      <c r="B34" s="8" t="n">
        <v>0.1</v>
      </c>
    </row>
    <row r="35" spans="1:5">
      <c r="A35" s="3" t="s">
        <v>495</v>
      </c>
    </row>
    <row r="36" spans="1:5">
      <c r="A36" s="6" t="s">
        <v>490</v>
      </c>
    </row>
    <row r="37" spans="1:5">
      <c r="A37" s="3" t="s">
        <v>160</v>
      </c>
      <c r="B37" s="12" t="n">
        <v>11.6</v>
      </c>
    </row>
    <row r="38" spans="1:5">
      <c r="A38" s="3" t="s">
        <v>492</v>
      </c>
      <c r="B38" s="12" t="n">
        <v>4.8</v>
      </c>
    </row>
    <row r="39" spans="1:5">
      <c r="A39" s="3" t="s">
        <v>120</v>
      </c>
      <c r="B39" s="8" t="n">
        <v>0.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9</v>
      </c>
    </row>
    <row r="3" spans="1:3">
      <c r="A3" s="6" t="s">
        <v>497</v>
      </c>
    </row>
    <row r="4" spans="1:3">
      <c r="A4" s="3" t="s">
        <v>491</v>
      </c>
      <c r="B4" s="8" t="n">
        <v>0.1</v>
      </c>
    </row>
    <row r="5" spans="1:3">
      <c r="A5" s="3" t="s">
        <v>68</v>
      </c>
      <c r="B5" s="7" t="n">
        <v>3486</v>
      </c>
      <c r="C5" s="7" t="n">
        <v>2458</v>
      </c>
    </row>
    <row r="6" spans="1:3">
      <c r="A6" s="6" t="s">
        <v>498</v>
      </c>
    </row>
    <row r="7" spans="1:3">
      <c r="A7" s="3" t="s">
        <v>480</v>
      </c>
      <c r="B7" s="4" t="n">
        <v>663594</v>
      </c>
    </row>
    <row r="8" spans="1:3">
      <c r="A8" s="3" t="s">
        <v>479</v>
      </c>
      <c r="B8" s="4" t="n">
        <v>0</v>
      </c>
    </row>
    <row r="9" spans="1:3">
      <c r="A9" s="3" t="s">
        <v>499</v>
      </c>
      <c r="B9" s="4" t="n">
        <v>-300</v>
      </c>
    </row>
    <row r="10" spans="1:3">
      <c r="A10" s="3" t="s">
        <v>500</v>
      </c>
      <c r="B10" s="4" t="n">
        <v>300</v>
      </c>
    </row>
    <row r="11" spans="1:3">
      <c r="A11" s="3" t="s">
        <v>68</v>
      </c>
    </row>
    <row r="12" spans="1:3">
      <c r="A12" s="6" t="s">
        <v>497</v>
      </c>
    </row>
    <row r="13" spans="1:3">
      <c r="A13" s="3" t="s">
        <v>68</v>
      </c>
      <c r="B13" s="4" t="n">
        <v>3486</v>
      </c>
      <c r="C13" s="4" t="n">
        <v>2458</v>
      </c>
    </row>
    <row r="14" spans="1:3">
      <c r="A14" s="3" t="s">
        <v>501</v>
      </c>
      <c r="B14" s="4" t="n">
        <v>518</v>
      </c>
    </row>
    <row r="15" spans="1:3">
      <c r="A15" s="6" t="s">
        <v>498</v>
      </c>
    </row>
    <row r="16" spans="1:3">
      <c r="A16" s="3" t="s">
        <v>502</v>
      </c>
      <c r="B16" s="4" t="n">
        <v>508</v>
      </c>
    </row>
    <row r="17" spans="1:3">
      <c r="A17" s="3" t="s">
        <v>503</v>
      </c>
      <c r="B17" s="4" t="n">
        <v>1026</v>
      </c>
    </row>
    <row r="18" spans="1:3">
      <c r="A18" s="3" t="s">
        <v>480</v>
      </c>
      <c r="B18" s="4" t="n">
        <v>3486</v>
      </c>
    </row>
    <row r="19" spans="1:3">
      <c r="A19" s="3" t="s">
        <v>479</v>
      </c>
      <c r="B19" s="7" t="n">
        <v>2</v>
      </c>
    </row>
    <row r="20" spans="1:3">
      <c r="A20" s="3" t="s">
        <v>275</v>
      </c>
    </row>
    <row r="21" spans="1:3">
      <c r="A21" s="6" t="s">
        <v>497</v>
      </c>
    </row>
    <row r="22" spans="1:3">
      <c r="A22" s="3" t="s">
        <v>491</v>
      </c>
      <c r="B22" s="8" t="n">
        <v>0.1</v>
      </c>
    </row>
    <row r="23" spans="1:3">
      <c r="A23" s="3" t="s">
        <v>504</v>
      </c>
    </row>
    <row r="24" spans="1:3">
      <c r="A24" s="6" t="s">
        <v>497</v>
      </c>
    </row>
    <row r="25" spans="1:3">
      <c r="A25" s="3" t="s">
        <v>68</v>
      </c>
      <c r="B25" s="7" t="n">
        <v>0</v>
      </c>
      <c r="C25" s="4" t="n">
        <v>52</v>
      </c>
    </row>
    <row r="26" spans="1:3">
      <c r="A26" s="3" t="s">
        <v>501</v>
      </c>
      <c r="B26" s="4" t="n">
        <v>4</v>
      </c>
    </row>
    <row r="27" spans="1:3">
      <c r="A27" s="6" t="s">
        <v>498</v>
      </c>
    </row>
    <row r="28" spans="1:3">
      <c r="A28" s="3" t="s">
        <v>502</v>
      </c>
      <c r="B28" s="4" t="n">
        <v>-56</v>
      </c>
    </row>
    <row r="29" spans="1:3">
      <c r="A29" s="3" t="s">
        <v>503</v>
      </c>
      <c r="B29" s="4" t="n">
        <v>-52</v>
      </c>
    </row>
    <row r="30" spans="1:3">
      <c r="A30" s="3" t="s">
        <v>479</v>
      </c>
      <c r="B30" s="4" t="n">
        <v>0</v>
      </c>
    </row>
    <row r="31" spans="1:3">
      <c r="A31" s="3" t="s">
        <v>505</v>
      </c>
    </row>
    <row r="32" spans="1:3">
      <c r="A32" s="6" t="s">
        <v>497</v>
      </c>
    </row>
    <row r="33" spans="1:3">
      <c r="A33" s="3" t="s">
        <v>68</v>
      </c>
      <c r="B33" s="4" t="n">
        <v>3484</v>
      </c>
      <c r="C33" s="4" t="n">
        <v>2404</v>
      </c>
    </row>
    <row r="34" spans="1:3">
      <c r="A34" s="3" t="s">
        <v>501</v>
      </c>
      <c r="B34" s="4" t="n">
        <v>514</v>
      </c>
    </row>
    <row r="35" spans="1:3">
      <c r="A35" s="6" t="s">
        <v>498</v>
      </c>
    </row>
    <row r="36" spans="1:3">
      <c r="A36" s="3" t="s">
        <v>502</v>
      </c>
      <c r="B36" s="4" t="n">
        <v>564</v>
      </c>
    </row>
    <row r="37" spans="1:3">
      <c r="A37" s="3" t="s">
        <v>503</v>
      </c>
      <c r="B37" s="4" t="n">
        <v>1078</v>
      </c>
    </row>
    <row r="38" spans="1:3">
      <c r="A38" s="3" t="s">
        <v>479</v>
      </c>
      <c r="B38" s="4" t="n">
        <v>2</v>
      </c>
    </row>
    <row r="39" spans="1:3">
      <c r="A39" s="3" t="s">
        <v>506</v>
      </c>
    </row>
    <row r="40" spans="1:3">
      <c r="A40" s="6" t="s">
        <v>497</v>
      </c>
    </row>
    <row r="41" spans="1:3">
      <c r="A41" s="3" t="s">
        <v>68</v>
      </c>
      <c r="B41" s="4" t="n">
        <v>2</v>
      </c>
      <c r="C41" s="7" t="n">
        <v>2</v>
      </c>
    </row>
    <row r="42" spans="1:3">
      <c r="A42" s="3" t="s">
        <v>501</v>
      </c>
      <c r="B42" s="4" t="n">
        <v>0</v>
      </c>
    </row>
    <row r="43" spans="1:3">
      <c r="A43" s="6" t="s">
        <v>498</v>
      </c>
    </row>
    <row r="44" spans="1:3">
      <c r="A44" s="3" t="s">
        <v>502</v>
      </c>
      <c r="B44" s="4" t="n">
        <v>0</v>
      </c>
    </row>
    <row r="45" spans="1:3">
      <c r="A45" s="3" t="s">
        <v>503</v>
      </c>
      <c r="B45" s="4" t="n">
        <v>0</v>
      </c>
    </row>
    <row r="46" spans="1:3">
      <c r="A46" s="3" t="s">
        <v>479</v>
      </c>
      <c r="B4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7</v>
      </c>
      <c r="B1" s="2" t="s">
        <v>1</v>
      </c>
    </row>
    <row r="2" spans="1:3">
      <c r="B2" s="2" t="s">
        <v>2</v>
      </c>
      <c r="C2" s="2" t="s">
        <v>86</v>
      </c>
    </row>
    <row r="3" spans="1:3">
      <c r="A3" s="6" t="s">
        <v>508</v>
      </c>
    </row>
    <row r="4" spans="1:3">
      <c r="A4" s="3" t="s">
        <v>142</v>
      </c>
      <c r="B4" s="7" t="n">
        <v>1412</v>
      </c>
      <c r="C4" s="7" t="n">
        <v>620</v>
      </c>
    </row>
    <row r="5" spans="1:3">
      <c r="A5" s="3" t="s">
        <v>509</v>
      </c>
      <c r="B5" s="7" t="n">
        <v>33300</v>
      </c>
    </row>
    <row r="6" spans="1:3">
      <c r="A6" s="3" t="s">
        <v>510</v>
      </c>
      <c r="B6" s="3" t="s">
        <v>511</v>
      </c>
    </row>
    <row r="7" spans="1:3">
      <c r="A7" s="3" t="s">
        <v>25</v>
      </c>
    </row>
    <row r="8" spans="1:3">
      <c r="A8" s="6" t="s">
        <v>508</v>
      </c>
    </row>
    <row r="9" spans="1:3">
      <c r="A9" s="3" t="s">
        <v>512</v>
      </c>
      <c r="B9" s="4" t="n">
        <v>11585479</v>
      </c>
    </row>
    <row r="10" spans="1:3">
      <c r="A10" s="3" t="s">
        <v>513</v>
      </c>
      <c r="B10" s="4" t="n">
        <v>4596616</v>
      </c>
    </row>
    <row r="11" spans="1:3">
      <c r="A11" s="3" t="s">
        <v>514</v>
      </c>
    </row>
    <row r="12" spans="1:3">
      <c r="A12" s="6" t="s">
        <v>508</v>
      </c>
    </row>
    <row r="13" spans="1:3">
      <c r="A13" s="3" t="s">
        <v>515</v>
      </c>
      <c r="B13" s="4" t="n">
        <v>3159955</v>
      </c>
    </row>
    <row r="14" spans="1:3">
      <c r="A14" s="3" t="s">
        <v>516</v>
      </c>
    </row>
    <row r="15" spans="1:3">
      <c r="A15" s="6" t="s">
        <v>508</v>
      </c>
    </row>
    <row r="16" spans="1:3">
      <c r="A16" s="3" t="s">
        <v>517</v>
      </c>
      <c r="B16" s="4" t="n">
        <v>1979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9</v>
      </c>
    </row>
    <row r="3" spans="1:3">
      <c r="A3" s="3" t="s">
        <v>519</v>
      </c>
    </row>
    <row r="4" spans="1:3">
      <c r="A4" s="6" t="s">
        <v>508</v>
      </c>
    </row>
    <row r="5" spans="1:3">
      <c r="A5" s="3" t="s">
        <v>517</v>
      </c>
      <c r="B5" s="4" t="n">
        <v>197987</v>
      </c>
    </row>
    <row r="6" spans="1:3">
      <c r="A6" s="3" t="s">
        <v>520</v>
      </c>
      <c r="B6" s="4" t="n">
        <v>-32755</v>
      </c>
    </row>
    <row r="7" spans="1:3">
      <c r="A7" s="3" t="s">
        <v>521</v>
      </c>
      <c r="B7" s="4" t="n">
        <v>387719</v>
      </c>
      <c r="C7" s="4" t="n">
        <v>222487</v>
      </c>
    </row>
    <row r="8" spans="1:3">
      <c r="A8" s="3" t="s">
        <v>522</v>
      </c>
      <c r="B8" s="8" t="n">
        <v>21.74</v>
      </c>
    </row>
    <row r="9" spans="1:3">
      <c r="A9" s="3" t="s">
        <v>523</v>
      </c>
      <c r="B9" s="8" t="n">
        <v>11.23</v>
      </c>
    </row>
    <row r="10" spans="1:3">
      <c r="A10" s="3" t="s">
        <v>524</v>
      </c>
      <c r="B10" s="4" t="n">
        <v>0</v>
      </c>
    </row>
    <row r="11" spans="1:3">
      <c r="A11" s="3" t="s">
        <v>525</v>
      </c>
      <c r="B11" s="7" t="n">
        <v>0</v>
      </c>
    </row>
    <row r="12" spans="1:3">
      <c r="A12" s="3" t="s">
        <v>526</v>
      </c>
      <c r="B12" s="8" t="n">
        <v>19.16</v>
      </c>
      <c r="C12" s="8" t="n">
        <v>15.7</v>
      </c>
    </row>
    <row r="13" spans="1:3">
      <c r="A13" s="3" t="s">
        <v>527</v>
      </c>
    </row>
    <row r="14" spans="1:3">
      <c r="A14" s="6" t="s">
        <v>508</v>
      </c>
    </row>
    <row r="15" spans="1:3">
      <c r="A15" s="3" t="s">
        <v>528</v>
      </c>
      <c r="B15" s="4" t="n">
        <v>0</v>
      </c>
    </row>
    <row r="16" spans="1:3">
      <c r="A16" s="3" t="s">
        <v>529</v>
      </c>
      <c r="B16" s="7" t="n">
        <v>0</v>
      </c>
    </row>
    <row r="17" spans="1:3">
      <c r="A17" s="3" t="s">
        <v>515</v>
      </c>
      <c r="B17" s="4" t="n">
        <v>3159955</v>
      </c>
    </row>
    <row r="18" spans="1:3">
      <c r="A18" s="3" t="s">
        <v>530</v>
      </c>
      <c r="B18" s="4" t="n">
        <v>4796984</v>
      </c>
      <c r="C18" s="4" t="n">
        <v>1637029</v>
      </c>
    </row>
    <row r="19" spans="1:3">
      <c r="A19" s="3" t="s">
        <v>531</v>
      </c>
      <c r="B19" s="8" t="n">
        <v>21.73</v>
      </c>
    </row>
    <row r="20" spans="1:3">
      <c r="A20" s="3" t="s">
        <v>532</v>
      </c>
      <c r="B20" s="8" t="n">
        <v>21.04</v>
      </c>
      <c r="C20" s="8" t="n">
        <v>19.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3</v>
      </c>
      <c r="B1" s="2" t="s">
        <v>1</v>
      </c>
    </row>
    <row r="2" spans="1:3">
      <c r="B2" s="2" t="s">
        <v>2</v>
      </c>
      <c r="C2" s="2" t="s">
        <v>86</v>
      </c>
    </row>
    <row r="3" spans="1:3">
      <c r="A3" s="3" t="s">
        <v>100</v>
      </c>
      <c r="B3" s="7" t="n">
        <v>1024</v>
      </c>
      <c r="C3" s="7" t="n">
        <v>2368</v>
      </c>
    </row>
    <row r="4" spans="1:3">
      <c r="A4" s="3" t="s">
        <v>534</v>
      </c>
      <c r="B4" s="4" t="n">
        <v>100</v>
      </c>
    </row>
    <row r="5" spans="1:3">
      <c r="A5" s="3" t="s">
        <v>535</v>
      </c>
      <c r="C5" s="4" t="n">
        <v>1100</v>
      </c>
    </row>
    <row r="6" spans="1:3">
      <c r="A6" s="6" t="s">
        <v>536</v>
      </c>
    </row>
    <row r="7" spans="1:3">
      <c r="A7" s="3" t="s">
        <v>537</v>
      </c>
      <c r="B7" s="7" t="n">
        <v>800</v>
      </c>
    </row>
    <row r="8" spans="1:3">
      <c r="A8" s="3" t="s">
        <v>538</v>
      </c>
      <c r="C8" s="7" t="n">
        <v>1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9</v>
      </c>
      <c r="B1" s="2" t="s">
        <v>328</v>
      </c>
      <c r="C1" s="2" t="s">
        <v>1</v>
      </c>
    </row>
    <row r="2" spans="1:5">
      <c r="B2" s="2" t="s">
        <v>540</v>
      </c>
      <c r="C2" s="2" t="s">
        <v>2</v>
      </c>
      <c r="D2" s="2" t="s">
        <v>86</v>
      </c>
      <c r="E2" s="2" t="s">
        <v>29</v>
      </c>
    </row>
    <row r="3" spans="1:5">
      <c r="A3" s="6" t="s">
        <v>268</v>
      </c>
    </row>
    <row r="4" spans="1:5">
      <c r="A4" s="3" t="s">
        <v>541</v>
      </c>
      <c r="C4" s="3" t="s">
        <v>542</v>
      </c>
    </row>
    <row r="5" spans="1:5">
      <c r="A5" s="3" t="s">
        <v>543</v>
      </c>
      <c r="C5" s="3" t="s">
        <v>270</v>
      </c>
    </row>
    <row r="6" spans="1:5">
      <c r="A6" s="3" t="s">
        <v>544</v>
      </c>
      <c r="C6" s="3" t="s">
        <v>545</v>
      </c>
    </row>
    <row r="7" spans="1:5">
      <c r="A7" s="3" t="s">
        <v>546</v>
      </c>
      <c r="C7" s="7" t="n">
        <v>10679</v>
      </c>
      <c r="D7" s="7" t="n">
        <v>0</v>
      </c>
    </row>
    <row r="8" spans="1:5">
      <c r="A8" s="3" t="s">
        <v>547</v>
      </c>
      <c r="B8" s="7" t="n">
        <v>109400</v>
      </c>
    </row>
    <row r="9" spans="1:5">
      <c r="A9" s="3" t="s">
        <v>548</v>
      </c>
      <c r="C9" s="7" t="n">
        <v>101400</v>
      </c>
      <c r="E9" s="7" t="n">
        <v>103700</v>
      </c>
    </row>
    <row r="10" spans="1:5">
      <c r="A10" s="3" t="s">
        <v>275</v>
      </c>
    </row>
    <row r="11" spans="1:5">
      <c r="A11" s="6" t="s">
        <v>268</v>
      </c>
    </row>
    <row r="12" spans="1:5">
      <c r="A12" s="3" t="s">
        <v>543</v>
      </c>
      <c r="C12" s="3" t="s">
        <v>276</v>
      </c>
      <c r="E12" s="3" t="s">
        <v>277</v>
      </c>
    </row>
    <row r="13" spans="1:5">
      <c r="A13" s="3" t="s">
        <v>293</v>
      </c>
      <c r="C13" s="3" t="s">
        <v>288</v>
      </c>
      <c r="E13" s="3" t="s">
        <v>288</v>
      </c>
    </row>
    <row r="14" spans="1:5">
      <c r="A14" s="3" t="s">
        <v>549</v>
      </c>
    </row>
    <row r="15" spans="1:5">
      <c r="A15" s="6" t="s">
        <v>268</v>
      </c>
    </row>
    <row r="16" spans="1:5">
      <c r="A16" s="3" t="s">
        <v>550</v>
      </c>
      <c r="C16" s="3" t="s">
        <v>551</v>
      </c>
    </row>
    <row r="17" spans="1:5">
      <c r="A17" s="3" t="s">
        <v>275</v>
      </c>
    </row>
    <row r="18" spans="1:5">
      <c r="A18" s="6" t="s">
        <v>268</v>
      </c>
    </row>
    <row r="19" spans="1:5">
      <c r="A19" s="3" t="s">
        <v>293</v>
      </c>
      <c r="C19" s="3" t="s">
        <v>294</v>
      </c>
      <c r="E19" s="3" t="s">
        <v>29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2</v>
      </c>
      <c r="B1" s="2" t="s">
        <v>1</v>
      </c>
      <c r="D1" s="2" t="s">
        <v>553</v>
      </c>
    </row>
    <row r="2" spans="1:5">
      <c r="B2" s="2" t="s">
        <v>554</v>
      </c>
      <c r="C2" s="2" t="s">
        <v>2</v>
      </c>
      <c r="D2" s="2" t="s">
        <v>555</v>
      </c>
      <c r="E2" s="2" t="s">
        <v>29</v>
      </c>
    </row>
    <row r="3" spans="1:5">
      <c r="A3" s="6" t="s">
        <v>268</v>
      </c>
    </row>
    <row r="4" spans="1:5">
      <c r="A4" s="3" t="s">
        <v>556</v>
      </c>
      <c r="C4" s="7" t="n">
        <v>257440000</v>
      </c>
      <c r="E4" s="7" t="n">
        <v>257440000</v>
      </c>
    </row>
    <row r="5" spans="1:5">
      <c r="A5" s="3" t="s">
        <v>557</v>
      </c>
      <c r="C5" s="4" t="n">
        <v>1021000</v>
      </c>
      <c r="E5" s="7" t="n">
        <v>1021000</v>
      </c>
    </row>
    <row r="6" spans="1:5">
      <c r="A6" s="3" t="s">
        <v>558</v>
      </c>
    </row>
    <row r="7" spans="1:5">
      <c r="A7" s="6" t="s">
        <v>268</v>
      </c>
    </row>
    <row r="8" spans="1:5">
      <c r="A8" s="3" t="s">
        <v>559</v>
      </c>
      <c r="C8" s="7" t="n">
        <v>21600000</v>
      </c>
    </row>
    <row r="9" spans="1:5">
      <c r="A9" s="3" t="s">
        <v>275</v>
      </c>
    </row>
    <row r="10" spans="1:5">
      <c r="A10" s="6" t="s">
        <v>268</v>
      </c>
    </row>
    <row r="11" spans="1:5">
      <c r="A11" s="3" t="s">
        <v>293</v>
      </c>
      <c r="C11" s="3" t="s">
        <v>288</v>
      </c>
      <c r="E11" s="3" t="s">
        <v>288</v>
      </c>
    </row>
    <row r="12" spans="1:5">
      <c r="A12" s="3" t="s">
        <v>560</v>
      </c>
    </row>
    <row r="13" spans="1:5">
      <c r="A13" s="6" t="s">
        <v>268</v>
      </c>
    </row>
    <row r="14" spans="1:5">
      <c r="A14" s="3" t="s">
        <v>559</v>
      </c>
      <c r="E14" s="7" t="n">
        <v>258500000</v>
      </c>
    </row>
    <row r="15" spans="1:5">
      <c r="A15" s="3" t="s">
        <v>549</v>
      </c>
    </row>
    <row r="16" spans="1:5">
      <c r="A16" s="6" t="s">
        <v>268</v>
      </c>
    </row>
    <row r="17" spans="1:5">
      <c r="A17" s="3" t="s">
        <v>550</v>
      </c>
      <c r="C17" s="3" t="s">
        <v>551</v>
      </c>
    </row>
    <row r="18" spans="1:5">
      <c r="A18" s="3" t="s">
        <v>275</v>
      </c>
    </row>
    <row r="19" spans="1:5">
      <c r="A19" s="6" t="s">
        <v>268</v>
      </c>
    </row>
    <row r="20" spans="1:5">
      <c r="A20" s="3" t="s">
        <v>293</v>
      </c>
      <c r="C20" s="3" t="s">
        <v>294</v>
      </c>
      <c r="E20" s="3" t="s">
        <v>295</v>
      </c>
    </row>
    <row r="21" spans="1:5">
      <c r="A21" s="3" t="s">
        <v>561</v>
      </c>
    </row>
    <row r="22" spans="1:5">
      <c r="A22" s="6" t="s">
        <v>268</v>
      </c>
    </row>
    <row r="23" spans="1:5">
      <c r="A23" s="3" t="s">
        <v>287</v>
      </c>
      <c r="C23" s="3" t="s">
        <v>288</v>
      </c>
    </row>
    <row r="24" spans="1:5">
      <c r="A24" s="3" t="s">
        <v>562</v>
      </c>
    </row>
    <row r="25" spans="1:5">
      <c r="A25" s="6" t="s">
        <v>268</v>
      </c>
    </row>
    <row r="26" spans="1:5">
      <c r="A26" s="3" t="s">
        <v>287</v>
      </c>
      <c r="C26" s="3" t="s">
        <v>288</v>
      </c>
    </row>
    <row r="27" spans="1:5">
      <c r="A27" s="3" t="s">
        <v>563</v>
      </c>
    </row>
    <row r="28" spans="1:5">
      <c r="A28" s="6" t="s">
        <v>268</v>
      </c>
    </row>
    <row r="29" spans="1:5">
      <c r="A29" s="3" t="s">
        <v>564</v>
      </c>
      <c r="B29" s="7" t="n">
        <v>120000000</v>
      </c>
    </row>
    <row r="30" spans="1:5">
      <c r="A30" s="3" t="s">
        <v>565</v>
      </c>
    </row>
    <row r="31" spans="1:5">
      <c r="A31" s="6" t="s">
        <v>268</v>
      </c>
    </row>
    <row r="32" spans="1:5">
      <c r="A32" s="3" t="s">
        <v>566</v>
      </c>
      <c r="D32" s="7" t="n">
        <v>222933</v>
      </c>
    </row>
    <row r="33" spans="1:5">
      <c r="A33" s="3" t="s">
        <v>567</v>
      </c>
    </row>
    <row r="34" spans="1:5">
      <c r="A34" s="6" t="s">
        <v>268</v>
      </c>
    </row>
    <row r="35" spans="1:5">
      <c r="A35" s="3" t="s">
        <v>566</v>
      </c>
      <c r="D35" s="7" t="n">
        <v>3664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568</v>
      </c>
      <c r="B1" s="2" t="s">
        <v>328</v>
      </c>
    </row>
    <row r="2" spans="1:2">
      <c r="B2" s="2" t="s">
        <v>569</v>
      </c>
    </row>
    <row r="3" spans="1:2">
      <c r="A3" s="3" t="s">
        <v>570</v>
      </c>
    </row>
    <row r="4" spans="1:2">
      <c r="A4" s="6" t="s">
        <v>571</v>
      </c>
    </row>
    <row r="5" spans="1:2">
      <c r="A5" s="3" t="s">
        <v>572</v>
      </c>
      <c r="B5" s="4"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86</v>
      </c>
    </row>
    <row r="3" spans="1:3">
      <c r="A3" s="6" t="s">
        <v>574</v>
      </c>
    </row>
    <row r="4" spans="1:3">
      <c r="A4" s="3" t="s">
        <v>112</v>
      </c>
      <c r="B4" s="7" t="n">
        <v>45214</v>
      </c>
      <c r="C4" s="7" t="n">
        <v>59503</v>
      </c>
    </row>
    <row r="5" spans="1:3">
      <c r="A5" s="3" t="s">
        <v>575</v>
      </c>
      <c r="B5" s="7" t="n">
        <v>-25431</v>
      </c>
    </row>
    <row r="6" spans="1:3">
      <c r="A6" s="6" t="s">
        <v>576</v>
      </c>
    </row>
    <row r="7" spans="1:3">
      <c r="A7" s="3" t="s">
        <v>577</v>
      </c>
      <c r="B7" s="4" t="n">
        <v>65692</v>
      </c>
      <c r="C7" s="4" t="n">
        <v>9888</v>
      </c>
    </row>
    <row r="8" spans="1:3">
      <c r="A8" s="3" t="s">
        <v>578</v>
      </c>
      <c r="B8" s="4" t="n">
        <v>145</v>
      </c>
      <c r="C8" s="4" t="n">
        <v>0</v>
      </c>
    </row>
    <row r="9" spans="1:3">
      <c r="A9" s="3" t="s">
        <v>579</v>
      </c>
      <c r="B9" s="4" t="n">
        <v>65837</v>
      </c>
      <c r="C9" s="4" t="n">
        <v>9888</v>
      </c>
    </row>
    <row r="10" spans="1:3">
      <c r="A10" s="3" t="s">
        <v>580</v>
      </c>
      <c r="B10" s="8" t="n">
        <v>0.3</v>
      </c>
      <c r="C10" s="8" t="n">
        <v>0.64</v>
      </c>
    </row>
    <row r="11" spans="1:3">
      <c r="A11" s="3" t="s">
        <v>581</v>
      </c>
      <c r="C11" s="7" t="n">
        <v>-53188</v>
      </c>
    </row>
    <row r="12" spans="1:3">
      <c r="A12" s="3" t="s">
        <v>582</v>
      </c>
      <c r="B12" s="7" t="n">
        <v>19783</v>
      </c>
    </row>
    <row r="13" spans="1:3">
      <c r="A13" s="3" t="s">
        <v>583</v>
      </c>
      <c r="C13" s="4" t="n">
        <v>6315</v>
      </c>
    </row>
    <row r="14" spans="1:3">
      <c r="A14" s="3" t="s">
        <v>584</v>
      </c>
      <c r="B14" s="4" t="n">
        <v>-24</v>
      </c>
      <c r="C14" s="4" t="n">
        <v>0</v>
      </c>
    </row>
    <row r="15" spans="1:3">
      <c r="A15" s="3" t="s">
        <v>585</v>
      </c>
      <c r="B15" s="7" t="n">
        <v>19759</v>
      </c>
      <c r="C15" s="7" t="n">
        <v>63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6</v>
      </c>
      <c r="B1" s="2" t="s">
        <v>328</v>
      </c>
      <c r="C1" s="2" t="s">
        <v>1</v>
      </c>
    </row>
    <row r="2" spans="1:4">
      <c r="B2" s="2" t="s">
        <v>540</v>
      </c>
      <c r="C2" s="2" t="s">
        <v>2</v>
      </c>
      <c r="D2" s="2" t="s">
        <v>86</v>
      </c>
    </row>
    <row r="3" spans="1:4">
      <c r="A3" s="6" t="s">
        <v>571</v>
      </c>
    </row>
    <row r="4" spans="1:4">
      <c r="A4" s="3" t="s">
        <v>587</v>
      </c>
      <c r="C4" s="4" t="n">
        <v>49956</v>
      </c>
      <c r="D4" s="4" t="n">
        <v>80335</v>
      </c>
    </row>
    <row r="5" spans="1:4">
      <c r="A5" s="3" t="s">
        <v>527</v>
      </c>
    </row>
    <row r="6" spans="1:4">
      <c r="A6" s="6" t="s">
        <v>571</v>
      </c>
    </row>
    <row r="7" spans="1:4">
      <c r="A7" s="3" t="s">
        <v>587</v>
      </c>
      <c r="C7" s="4" t="n">
        <v>4413</v>
      </c>
      <c r="D7" s="4" t="n">
        <v>0</v>
      </c>
    </row>
    <row r="8" spans="1:4">
      <c r="A8" s="3" t="s">
        <v>298</v>
      </c>
    </row>
    <row r="9" spans="1:4">
      <c r="A9" s="6" t="s">
        <v>571</v>
      </c>
    </row>
    <row r="10" spans="1:4">
      <c r="A10" s="3" t="s">
        <v>588</v>
      </c>
      <c r="B10" s="4" t="n">
        <v>1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6</v>
      </c>
    </row>
    <row r="3" spans="1:3">
      <c r="A3" s="6" t="s">
        <v>122</v>
      </c>
    </row>
    <row r="4" spans="1:3">
      <c r="A4" s="3" t="s">
        <v>112</v>
      </c>
      <c r="B4" s="7" t="n">
        <v>45214</v>
      </c>
      <c r="C4" s="7" t="n">
        <v>59503</v>
      </c>
    </row>
    <row r="5" spans="1:3">
      <c r="A5" s="6" t="s">
        <v>123</v>
      </c>
    </row>
    <row r="6" spans="1:3">
      <c r="A6" s="3" t="s">
        <v>124</v>
      </c>
      <c r="B6" s="4" t="n">
        <v>1115</v>
      </c>
      <c r="C6" s="4" t="n">
        <v>-1515</v>
      </c>
    </row>
    <row r="7" spans="1:3">
      <c r="A7" s="3" t="s">
        <v>125</v>
      </c>
      <c r="B7" s="4" t="n">
        <v>1228</v>
      </c>
      <c r="C7" s="4" t="n">
        <v>1266</v>
      </c>
    </row>
    <row r="8" spans="1:3">
      <c r="A8" s="3" t="s">
        <v>126</v>
      </c>
      <c r="B8" s="4" t="n">
        <v>2343</v>
      </c>
      <c r="C8" s="4" t="n">
        <v>-249</v>
      </c>
    </row>
    <row r="9" spans="1:3">
      <c r="A9" s="6" t="s">
        <v>127</v>
      </c>
    </row>
    <row r="10" spans="1:3">
      <c r="A10" s="3" t="s">
        <v>128</v>
      </c>
      <c r="B10" s="4" t="n">
        <v>8</v>
      </c>
      <c r="C10" s="4" t="n">
        <v>19</v>
      </c>
    </row>
    <row r="11" spans="1:3">
      <c r="A11" s="3" t="s">
        <v>129</v>
      </c>
      <c r="B11" s="4" t="n">
        <v>-120</v>
      </c>
      <c r="C11" s="4" t="n">
        <v>0</v>
      </c>
    </row>
    <row r="12" spans="1:3">
      <c r="A12" s="3" t="s">
        <v>130</v>
      </c>
      <c r="B12" s="4" t="n">
        <v>-112</v>
      </c>
      <c r="C12" s="4" t="n">
        <v>19</v>
      </c>
    </row>
    <row r="13" spans="1:3">
      <c r="A13" s="3" t="s">
        <v>131</v>
      </c>
      <c r="B13" s="4" t="n">
        <v>2231</v>
      </c>
      <c r="C13" s="4" t="n">
        <v>-230</v>
      </c>
    </row>
    <row r="14" spans="1:3">
      <c r="A14" s="3" t="s">
        <v>132</v>
      </c>
      <c r="B14" s="4" t="n">
        <v>47445</v>
      </c>
      <c r="C14" s="4" t="n">
        <v>59273</v>
      </c>
    </row>
    <row r="15" spans="1:3">
      <c r="A15" s="3" t="s">
        <v>133</v>
      </c>
      <c r="B15" s="4" t="n">
        <v>25431</v>
      </c>
      <c r="C15" s="4" t="n">
        <v>1864</v>
      </c>
    </row>
    <row r="16" spans="1:3">
      <c r="A16" s="3" t="s">
        <v>134</v>
      </c>
      <c r="B16" s="7" t="n">
        <v>22014</v>
      </c>
      <c r="C16" s="7" t="n">
        <v>574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589</v>
      </c>
      <c r="C1" s="2" t="s">
        <v>1</v>
      </c>
    </row>
    <row r="2" spans="1:4">
      <c r="C2" s="2" t="s">
        <v>2</v>
      </c>
      <c r="D2" s="2" t="s">
        <v>86</v>
      </c>
    </row>
    <row r="3" spans="1:4">
      <c r="A3" s="6" t="s">
        <v>590</v>
      </c>
    </row>
    <row r="4" spans="1:4">
      <c r="A4" s="3" t="s">
        <v>95</v>
      </c>
      <c r="C4" s="7" t="n">
        <v>417732</v>
      </c>
      <c r="D4" s="7" t="n">
        <v>359247</v>
      </c>
    </row>
    <row r="5" spans="1:4">
      <c r="A5" s="3" t="s">
        <v>591</v>
      </c>
      <c r="B5" s="3" t="s">
        <v>592</v>
      </c>
      <c r="C5" s="4" t="n">
        <v>135898</v>
      </c>
      <c r="D5" s="4" t="n">
        <v>133216</v>
      </c>
    </row>
    <row r="6" spans="1:4">
      <c r="A6" s="3" t="s">
        <v>98</v>
      </c>
      <c r="C6" s="4" t="n">
        <v>30</v>
      </c>
      <c r="D6" s="4" t="n">
        <v>348</v>
      </c>
    </row>
    <row r="7" spans="1:4">
      <c r="A7" s="3" t="s">
        <v>99</v>
      </c>
      <c r="C7" s="4" t="n">
        <v>45253</v>
      </c>
      <c r="D7" s="4" t="n">
        <v>39427</v>
      </c>
    </row>
    <row r="8" spans="1:4">
      <c r="A8" s="3" t="s">
        <v>142</v>
      </c>
      <c r="C8" s="4" t="n">
        <v>1412</v>
      </c>
      <c r="D8" s="4" t="n">
        <v>620</v>
      </c>
    </row>
    <row r="9" spans="1:4">
      <c r="A9" s="3" t="s">
        <v>100</v>
      </c>
      <c r="C9" s="4" t="n">
        <v>1024</v>
      </c>
      <c r="D9" s="4" t="n">
        <v>2368</v>
      </c>
    </row>
    <row r="10" spans="1:4">
      <c r="A10" s="3" t="s">
        <v>593</v>
      </c>
      <c r="C10" s="4" t="n">
        <v>-4638</v>
      </c>
      <c r="D10" s="4" t="n">
        <v>-4121</v>
      </c>
    </row>
    <row r="11" spans="1:4">
      <c r="A11" s="3" t="s">
        <v>104</v>
      </c>
      <c r="C11" s="4" t="n">
        <v>92817</v>
      </c>
      <c r="D11" s="4" t="n">
        <v>94574</v>
      </c>
    </row>
    <row r="12" spans="1:4">
      <c r="A12" s="3" t="s">
        <v>106</v>
      </c>
      <c r="C12" s="4" t="n">
        <v>34944</v>
      </c>
      <c r="D12" s="4" t="n">
        <v>35068</v>
      </c>
    </row>
    <row r="13" spans="1:4">
      <c r="A13" s="3" t="s">
        <v>107</v>
      </c>
      <c r="C13" s="4" t="n">
        <v>2019</v>
      </c>
      <c r="D13" s="4" t="n">
        <v>0</v>
      </c>
    </row>
    <row r="14" spans="1:4">
      <c r="A14" s="3" t="s">
        <v>108</v>
      </c>
      <c r="C14" s="4" t="n">
        <v>-39</v>
      </c>
      <c r="D14" s="4" t="n">
        <v>3</v>
      </c>
    </row>
    <row r="15" spans="1:4">
      <c r="A15" s="3" t="s">
        <v>110</v>
      </c>
      <c r="C15" s="4" t="n">
        <v>55893</v>
      </c>
      <c r="D15" s="4" t="n">
        <v>59503</v>
      </c>
    </row>
    <row r="16" spans="1:4">
      <c r="A16" s="3" t="s">
        <v>111</v>
      </c>
      <c r="C16" s="4" t="n">
        <v>10679</v>
      </c>
      <c r="D16" s="4" t="n">
        <v>0</v>
      </c>
    </row>
    <row r="17" spans="1:4">
      <c r="A17" s="3" t="s">
        <v>112</v>
      </c>
      <c r="C17" s="4" t="n">
        <v>45214</v>
      </c>
      <c r="D17" s="4" t="n">
        <v>59503</v>
      </c>
    </row>
    <row r="18" spans="1:4">
      <c r="A18" s="3" t="s">
        <v>594</v>
      </c>
    </row>
    <row r="19" spans="1:4">
      <c r="A19" s="6" t="s">
        <v>590</v>
      </c>
    </row>
    <row r="20" spans="1:4">
      <c r="A20" s="3" t="s">
        <v>95</v>
      </c>
      <c r="C20" s="4" t="n">
        <v>386238</v>
      </c>
      <c r="D20" s="4" t="n">
        <v>331458</v>
      </c>
    </row>
    <row r="21" spans="1:4">
      <c r="A21" s="3" t="s">
        <v>591</v>
      </c>
      <c r="B21" s="3" t="s">
        <v>592</v>
      </c>
      <c r="C21" s="4" t="n">
        <v>120566</v>
      </c>
      <c r="D21" s="4" t="n">
        <v>119010</v>
      </c>
    </row>
    <row r="22" spans="1:4">
      <c r="A22" s="3" t="s">
        <v>595</v>
      </c>
    </row>
    <row r="23" spans="1:4">
      <c r="A23" s="6" t="s">
        <v>590</v>
      </c>
    </row>
    <row r="24" spans="1:4">
      <c r="A24" s="3" t="s">
        <v>95</v>
      </c>
      <c r="C24" s="4" t="n">
        <v>30105</v>
      </c>
      <c r="D24" s="4" t="n">
        <v>26487</v>
      </c>
    </row>
    <row r="25" spans="1:4">
      <c r="A25" s="3" t="s">
        <v>591</v>
      </c>
      <c r="B25" s="3" t="s">
        <v>592</v>
      </c>
      <c r="C25" s="4" t="n">
        <v>23317</v>
      </c>
      <c r="D25" s="4" t="n">
        <v>20432</v>
      </c>
    </row>
    <row r="26" spans="1:4">
      <c r="A26" s="3" t="s">
        <v>596</v>
      </c>
    </row>
    <row r="27" spans="1:4">
      <c r="A27" s="6" t="s">
        <v>590</v>
      </c>
    </row>
    <row r="28" spans="1:4">
      <c r="A28" s="3" t="s">
        <v>95</v>
      </c>
      <c r="C28" s="4" t="n">
        <v>416343</v>
      </c>
      <c r="D28" s="4" t="n">
        <v>357945</v>
      </c>
    </row>
    <row r="29" spans="1:4">
      <c r="A29" s="3" t="s">
        <v>591</v>
      </c>
      <c r="B29" s="3" t="s">
        <v>592</v>
      </c>
      <c r="C29" s="4" t="n">
        <v>143883</v>
      </c>
      <c r="D29" s="4" t="n">
        <v>139442</v>
      </c>
    </row>
    <row r="30" spans="1:4">
      <c r="A30" s="3" t="s">
        <v>597</v>
      </c>
    </row>
    <row r="31" spans="1:4">
      <c r="A31" s="6" t="s">
        <v>590</v>
      </c>
    </row>
    <row r="32" spans="1:4">
      <c r="A32" s="3" t="s">
        <v>95</v>
      </c>
      <c r="C32" s="4" t="n">
        <v>1389</v>
      </c>
      <c r="D32" s="4" t="n">
        <v>1302</v>
      </c>
    </row>
    <row r="33" spans="1:4">
      <c r="A33" s="3" t="s">
        <v>591</v>
      </c>
      <c r="B33" s="3" t="s">
        <v>592</v>
      </c>
      <c r="C33" s="7" t="n">
        <v>-7985</v>
      </c>
      <c r="D33" s="7" t="n">
        <v>-6226</v>
      </c>
    </row>
    <row r="34" spans="1:4"/>
    <row r="35" spans="1:4">
      <c r="A35" s="3" t="s">
        <v>592</v>
      </c>
      <c r="B35" s="3" t="s">
        <v>598</v>
      </c>
    </row>
  </sheetData>
  <mergeCells count="4">
    <mergeCell ref="A1:B2"/>
    <mergeCell ref="C1:D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6</v>
      </c>
    </row>
    <row r="3" spans="1:3">
      <c r="A3" s="6" t="s">
        <v>136</v>
      </c>
    </row>
    <row r="4" spans="1:3">
      <c r="A4" s="3" t="s">
        <v>112</v>
      </c>
      <c r="B4" s="7" t="n">
        <v>45214</v>
      </c>
      <c r="C4" s="7" t="n">
        <v>59503</v>
      </c>
    </row>
    <row r="5" spans="1:3">
      <c r="A5" s="6" t="s">
        <v>137</v>
      </c>
    </row>
    <row r="6" spans="1:3">
      <c r="A6" s="3" t="s">
        <v>99</v>
      </c>
      <c r="B6" s="4" t="n">
        <v>45253</v>
      </c>
      <c r="C6" s="4" t="n">
        <v>39427</v>
      </c>
    </row>
    <row r="7" spans="1:3">
      <c r="A7" s="3" t="s">
        <v>108</v>
      </c>
      <c r="B7" s="4" t="n">
        <v>-39</v>
      </c>
      <c r="C7" s="4" t="n">
        <v>3</v>
      </c>
    </row>
    <row r="8" spans="1:3">
      <c r="A8" s="3" t="s">
        <v>138</v>
      </c>
      <c r="B8" s="4" t="n">
        <v>1535</v>
      </c>
      <c r="C8" s="4" t="n">
        <v>1266</v>
      </c>
    </row>
    <row r="9" spans="1:3">
      <c r="A9" s="3" t="s">
        <v>139</v>
      </c>
      <c r="B9" s="4" t="n">
        <v>-1116</v>
      </c>
      <c r="C9" s="4" t="n">
        <v>824</v>
      </c>
    </row>
    <row r="10" spans="1:3">
      <c r="A10" s="3" t="s">
        <v>140</v>
      </c>
      <c r="B10" s="4" t="n">
        <v>4330</v>
      </c>
      <c r="C10" s="4" t="n">
        <v>4731</v>
      </c>
    </row>
    <row r="11" spans="1:3">
      <c r="A11" s="3" t="s">
        <v>141</v>
      </c>
      <c r="B11" s="4" t="n">
        <v>0</v>
      </c>
      <c r="C11" s="4" t="n">
        <v>1142</v>
      </c>
    </row>
    <row r="12" spans="1:3">
      <c r="A12" s="3" t="s">
        <v>142</v>
      </c>
      <c r="B12" s="4" t="n">
        <v>1412</v>
      </c>
      <c r="C12" s="4" t="n">
        <v>620</v>
      </c>
    </row>
    <row r="13" spans="1:3">
      <c r="A13" s="3" t="s">
        <v>103</v>
      </c>
      <c r="B13" s="4" t="n">
        <v>-415</v>
      </c>
      <c r="C13" s="4" t="n">
        <v>-612</v>
      </c>
    </row>
    <row r="14" spans="1:3">
      <c r="A14" s="3" t="s">
        <v>143</v>
      </c>
      <c r="B14" s="4" t="n">
        <v>342</v>
      </c>
      <c r="C14" s="4" t="n">
        <v>160</v>
      </c>
    </row>
    <row r="15" spans="1:3">
      <c r="A15" s="3" t="s">
        <v>107</v>
      </c>
      <c r="B15" s="4" t="n">
        <v>2019</v>
      </c>
      <c r="C15" s="4" t="n">
        <v>0</v>
      </c>
    </row>
    <row r="16" spans="1:3">
      <c r="A16" s="6" t="s">
        <v>144</v>
      </c>
    </row>
    <row r="17" spans="1:3">
      <c r="A17" s="3" t="s">
        <v>32</v>
      </c>
      <c r="B17" s="4" t="n">
        <v>-226</v>
      </c>
      <c r="C17" s="4" t="n">
        <v>0</v>
      </c>
    </row>
    <row r="18" spans="1:3">
      <c r="A18" s="3" t="s">
        <v>33</v>
      </c>
      <c r="B18" s="4" t="n">
        <v>-2007</v>
      </c>
      <c r="C18" s="4" t="n">
        <v>-1551</v>
      </c>
    </row>
    <row r="19" spans="1:3">
      <c r="A19" s="3" t="s">
        <v>145</v>
      </c>
      <c r="B19" s="4" t="n">
        <v>0</v>
      </c>
      <c r="C19" s="4" t="n">
        <v>-185</v>
      </c>
    </row>
    <row r="20" spans="1:3">
      <c r="A20" s="3" t="s">
        <v>146</v>
      </c>
      <c r="B20" s="4" t="n">
        <v>-4550</v>
      </c>
      <c r="C20" s="4" t="n">
        <v>-2475</v>
      </c>
    </row>
    <row r="21" spans="1:3">
      <c r="A21" s="3" t="s">
        <v>50</v>
      </c>
      <c r="B21" s="4" t="n">
        <v>234</v>
      </c>
      <c r="C21" s="4" t="n">
        <v>-1862</v>
      </c>
    </row>
    <row r="22" spans="1:3">
      <c r="A22" s="3" t="s">
        <v>51</v>
      </c>
      <c r="B22" s="4" t="n">
        <v>-10136</v>
      </c>
      <c r="C22" s="4" t="n">
        <v>-9391</v>
      </c>
    </row>
    <row r="23" spans="1:3">
      <c r="A23" s="3" t="s">
        <v>147</v>
      </c>
      <c r="B23" s="4" t="n">
        <v>10331</v>
      </c>
      <c r="C23" s="4" t="n">
        <v>0</v>
      </c>
    </row>
    <row r="24" spans="1:3">
      <c r="A24" s="3" t="s">
        <v>53</v>
      </c>
      <c r="B24" s="4" t="n">
        <v>2062</v>
      </c>
      <c r="C24" s="4" t="n">
        <v>4219</v>
      </c>
    </row>
    <row r="25" spans="1:3">
      <c r="A25" s="3" t="s">
        <v>148</v>
      </c>
      <c r="B25" s="4" t="n">
        <v>450</v>
      </c>
      <c r="C25" s="4" t="n">
        <v>254</v>
      </c>
    </row>
    <row r="26" spans="1:3">
      <c r="A26" s="3" t="s">
        <v>149</v>
      </c>
      <c r="B26" s="4" t="n">
        <v>94693</v>
      </c>
      <c r="C26" s="4" t="n">
        <v>96073</v>
      </c>
    </row>
    <row r="27" spans="1:3">
      <c r="A27" s="6" t="s">
        <v>150</v>
      </c>
    </row>
    <row r="28" spans="1:3">
      <c r="A28" s="3" t="s">
        <v>151</v>
      </c>
      <c r="B28" s="4" t="n">
        <v>-41333</v>
      </c>
      <c r="C28" s="4" t="n">
        <v>-31301</v>
      </c>
    </row>
    <row r="29" spans="1:3">
      <c r="A29" s="3" t="s">
        <v>152</v>
      </c>
      <c r="B29" s="4" t="n">
        <v>523</v>
      </c>
      <c r="C29" s="4" t="n">
        <v>0</v>
      </c>
    </row>
    <row r="30" spans="1:3">
      <c r="A30" s="3" t="s">
        <v>153</v>
      </c>
      <c r="B30" s="4" t="n">
        <v>432</v>
      </c>
      <c r="C30" s="4" t="n">
        <v>0</v>
      </c>
    </row>
    <row r="31" spans="1:3">
      <c r="A31" s="3" t="s">
        <v>45</v>
      </c>
      <c r="B31" s="4" t="n">
        <v>-798</v>
      </c>
      <c r="C31" s="4" t="n">
        <v>-386</v>
      </c>
    </row>
    <row r="32" spans="1:3">
      <c r="A32" s="3" t="s">
        <v>148</v>
      </c>
      <c r="B32" s="4" t="n">
        <v>-777</v>
      </c>
      <c r="C32" s="4" t="n">
        <v>-746</v>
      </c>
    </row>
    <row r="33" spans="1:3">
      <c r="A33" s="3" t="s">
        <v>154</v>
      </c>
      <c r="B33" s="4" t="n">
        <v>-41953</v>
      </c>
      <c r="C33" s="4" t="n">
        <v>-32433</v>
      </c>
    </row>
    <row r="34" spans="1:3">
      <c r="A34" s="6" t="s">
        <v>155</v>
      </c>
    </row>
    <row r="35" spans="1:3">
      <c r="A35" s="3" t="s">
        <v>156</v>
      </c>
      <c r="B35" s="4" t="n">
        <v>185000</v>
      </c>
      <c r="C35" s="4" t="n">
        <v>0</v>
      </c>
    </row>
    <row r="36" spans="1:3">
      <c r="A36" s="3" t="s">
        <v>157</v>
      </c>
      <c r="B36" s="4" t="n">
        <v>-209143</v>
      </c>
      <c r="C36" s="4" t="n">
        <v>-48892</v>
      </c>
    </row>
    <row r="37" spans="1:3">
      <c r="A37" s="3" t="s">
        <v>158</v>
      </c>
      <c r="B37" s="4" t="n">
        <v>0</v>
      </c>
      <c r="C37" s="4" t="n">
        <v>10000</v>
      </c>
    </row>
    <row r="38" spans="1:3">
      <c r="A38" s="3" t="s">
        <v>159</v>
      </c>
      <c r="B38" s="4" t="n">
        <v>-7450</v>
      </c>
      <c r="C38" s="4" t="n">
        <v>-8347</v>
      </c>
    </row>
    <row r="39" spans="1:3">
      <c r="A39" s="3" t="s">
        <v>160</v>
      </c>
      <c r="B39" s="4" t="n">
        <v>-6570</v>
      </c>
      <c r="C39" s="4" t="n">
        <v>0</v>
      </c>
    </row>
    <row r="40" spans="1:3">
      <c r="A40" s="3" t="s">
        <v>161</v>
      </c>
      <c r="B40" s="4" t="n">
        <v>-16861</v>
      </c>
      <c r="C40" s="4" t="n">
        <v>0</v>
      </c>
    </row>
    <row r="41" spans="1:3">
      <c r="A41" s="3" t="s">
        <v>162</v>
      </c>
      <c r="B41" s="4" t="n">
        <v>0</v>
      </c>
      <c r="C41" s="4" t="n">
        <v>-1786</v>
      </c>
    </row>
    <row r="42" spans="1:3">
      <c r="A42" s="3" t="s">
        <v>163</v>
      </c>
      <c r="B42" s="4" t="n">
        <v>-1398</v>
      </c>
      <c r="C42" s="4" t="n">
        <v>-1361</v>
      </c>
    </row>
    <row r="43" spans="1:3">
      <c r="A43" s="3" t="s">
        <v>164</v>
      </c>
      <c r="B43" s="4" t="n">
        <v>-4484</v>
      </c>
      <c r="C43" s="4" t="n">
        <v>0</v>
      </c>
    </row>
    <row r="44" spans="1:3">
      <c r="A44" s="3" t="s">
        <v>148</v>
      </c>
      <c r="B44" s="4" t="n">
        <v>-6192</v>
      </c>
      <c r="C44" s="4" t="n">
        <v>-7316</v>
      </c>
    </row>
    <row r="45" spans="1:3">
      <c r="A45" s="3" t="s">
        <v>165</v>
      </c>
      <c r="B45" s="4" t="n">
        <v>-67098</v>
      </c>
      <c r="C45" s="4" t="n">
        <v>-57702</v>
      </c>
    </row>
    <row r="46" spans="1:3">
      <c r="A46" s="6" t="s">
        <v>166</v>
      </c>
    </row>
    <row r="47" spans="1:3">
      <c r="A47" s="3" t="s">
        <v>167</v>
      </c>
      <c r="B47" s="4" t="n">
        <v>-14358</v>
      </c>
      <c r="C47" s="4" t="n">
        <v>5938</v>
      </c>
    </row>
    <row r="48" spans="1:3">
      <c r="A48" s="3" t="s">
        <v>168</v>
      </c>
      <c r="B48" s="4" t="n">
        <v>133776</v>
      </c>
      <c r="C48" s="4" t="n">
        <v>116623</v>
      </c>
    </row>
    <row r="49" spans="1:3">
      <c r="A49" s="3" t="s">
        <v>169</v>
      </c>
      <c r="B49" s="4" t="n">
        <v>119418</v>
      </c>
      <c r="C49" s="4" t="n">
        <v>122561</v>
      </c>
    </row>
    <row r="50" spans="1:3">
      <c r="A50" s="6" t="s">
        <v>170</v>
      </c>
    </row>
    <row r="51" spans="1:3">
      <c r="A51" s="3" t="s">
        <v>171</v>
      </c>
      <c r="B51" s="4" t="n">
        <v>38718</v>
      </c>
      <c r="C51" s="4" t="n">
        <v>39088</v>
      </c>
    </row>
    <row r="52" spans="1:3">
      <c r="A52" s="3" t="s">
        <v>172</v>
      </c>
      <c r="B52" s="4" t="n">
        <v>348</v>
      </c>
      <c r="C52" s="4" t="n">
        <v>0</v>
      </c>
    </row>
    <row r="53" spans="1:3">
      <c r="A53" s="6" t="s">
        <v>173</v>
      </c>
    </row>
    <row r="54" spans="1:3">
      <c r="A54" s="3" t="s">
        <v>174</v>
      </c>
      <c r="B54" s="7" t="n">
        <v>29330</v>
      </c>
      <c r="C54" s="7" t="n">
        <v>18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6</v>
      </c>
    </row>
    <row r="3" spans="1:3">
      <c r="A3" s="3" t="s">
        <v>176</v>
      </c>
      <c r="B3" s="7" t="n">
        <v>110</v>
      </c>
      <c r="C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8:49Z</dcterms:created>
  <dcterms:modified xmlns:dcterms="http://purl.org/dc/terms/" xmlns:xsi="http://www.w3.org/2001/XMLSchema-instance" xsi:type="dcterms:W3CDTF">2017-05-10T16:58:49Z</dcterms:modified>
</cp:coreProperties>
</file>